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Cash"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llaborations and Licensing Ag" sheetId="19" state="visible" r:id="rId19"/>
    <sheet xmlns:r="http://schemas.openxmlformats.org/officeDocument/2006/relationships" name="Sale of Future Royalties" sheetId="20" state="visible" r:id="rId20"/>
    <sheet xmlns:r="http://schemas.openxmlformats.org/officeDocument/2006/relationships" name="Long-Term Debt" sheetId="21" state="visible" r:id="rId21"/>
    <sheet xmlns:r="http://schemas.openxmlformats.org/officeDocument/2006/relationships" name="Stockholders' (Deficit)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duct Revenue Net (Tables)" sheetId="28" state="visible" r:id="rId28"/>
    <sheet xmlns:r="http://schemas.openxmlformats.org/officeDocument/2006/relationships" name="Cash (Tables)"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Supplemental Balance Sheet In_2" sheetId="33" state="visible" r:id="rId33"/>
    <sheet xmlns:r="http://schemas.openxmlformats.org/officeDocument/2006/relationships" name="Leases (Tables)" sheetId="34" state="visible" r:id="rId34"/>
    <sheet xmlns:r="http://schemas.openxmlformats.org/officeDocument/2006/relationships" name="Sale of Future Royalties (Table" sheetId="35" state="visible" r:id="rId35"/>
    <sheet xmlns:r="http://schemas.openxmlformats.org/officeDocument/2006/relationships" name="Long Term Debt (Tables)" sheetId="36" state="visible" r:id="rId36"/>
    <sheet xmlns:r="http://schemas.openxmlformats.org/officeDocument/2006/relationships" name="Stockholders' (Deficit) Equity " sheetId="37" state="visible" r:id="rId37"/>
    <sheet xmlns:r="http://schemas.openxmlformats.org/officeDocument/2006/relationships" name="Stock-Based Compensation (Table" sheetId="38" state="visible" r:id="rId38"/>
    <sheet xmlns:r="http://schemas.openxmlformats.org/officeDocument/2006/relationships" name="Loss Per Share (Tables)" sheetId="39" state="visible" r:id="rId39"/>
    <sheet xmlns:r="http://schemas.openxmlformats.org/officeDocument/2006/relationships" name="The Company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duct Revenue Net - Summary o" sheetId="43" state="visible" r:id="rId43"/>
    <sheet xmlns:r="http://schemas.openxmlformats.org/officeDocument/2006/relationships" name="Product Revenue Net - Additiona" sheetId="44" state="visible" r:id="rId44"/>
    <sheet xmlns:r="http://schemas.openxmlformats.org/officeDocument/2006/relationships" name="Product Revenue Net - Schedule " sheetId="45" state="visible" r:id="rId45"/>
    <sheet xmlns:r="http://schemas.openxmlformats.org/officeDocument/2006/relationships" name="Product Revenue Net - Schedul_2" sheetId="46" state="visible" r:id="rId46"/>
    <sheet xmlns:r="http://schemas.openxmlformats.org/officeDocument/2006/relationships" name="Cash - Summary of Reconciliatio" sheetId="47" state="visible" r:id="rId47"/>
    <sheet xmlns:r="http://schemas.openxmlformats.org/officeDocument/2006/relationships" name="Cash - Additional Information (" sheetId="48" state="visible" r:id="rId48"/>
    <sheet xmlns:r="http://schemas.openxmlformats.org/officeDocument/2006/relationships" name="Marketable Securities - Summary" sheetId="49" state="visible" r:id="rId49"/>
    <sheet xmlns:r="http://schemas.openxmlformats.org/officeDocument/2006/relationships" name="Marketable Securities - Additio" sheetId="50" state="visible" r:id="rId50"/>
    <sheet xmlns:r="http://schemas.openxmlformats.org/officeDocument/2006/relationships" name="Fair Value Measurements - Summa" sheetId="51" state="visible" r:id="rId51"/>
    <sheet xmlns:r="http://schemas.openxmlformats.org/officeDocument/2006/relationships" name="Inventory - Summary of Inventor" sheetId="52" state="visible" r:id="rId52"/>
    <sheet xmlns:r="http://schemas.openxmlformats.org/officeDocument/2006/relationships" name="Supplemental Balance Sheet In_3" sheetId="53" state="visible" r:id="rId53"/>
    <sheet xmlns:r="http://schemas.openxmlformats.org/officeDocument/2006/relationships" name="Income Taxes - Additional Infor"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chedule of Future Min" sheetId="57" state="visible" r:id="rId57"/>
    <sheet xmlns:r="http://schemas.openxmlformats.org/officeDocument/2006/relationships" name="Collaborations and Licensing _2" sheetId="58" state="visible" r:id="rId58"/>
    <sheet xmlns:r="http://schemas.openxmlformats.org/officeDocument/2006/relationships" name="Sale of Future Royalties - Addi" sheetId="59" state="visible" r:id="rId59"/>
    <sheet xmlns:r="http://schemas.openxmlformats.org/officeDocument/2006/relationships" name="Sale of Future Royalties - Sche" sheetId="60" state="visible" r:id="rId60"/>
    <sheet xmlns:r="http://schemas.openxmlformats.org/officeDocument/2006/relationships" name="Long-Term Debt - Additional Inf" sheetId="61" state="visible" r:id="rId61"/>
    <sheet xmlns:r="http://schemas.openxmlformats.org/officeDocument/2006/relationships" name="Long-Term Debt - Schedule of Mi" sheetId="62" state="visible" r:id="rId62"/>
    <sheet xmlns:r="http://schemas.openxmlformats.org/officeDocument/2006/relationships" name="Stockholders' (Deficit) Equit_2" sheetId="63" state="visible" r:id="rId63"/>
    <sheet xmlns:r="http://schemas.openxmlformats.org/officeDocument/2006/relationships" name="Stockholders (Deficit) Equity -" sheetId="64" state="visible" r:id="rId64"/>
    <sheet xmlns:r="http://schemas.openxmlformats.org/officeDocument/2006/relationships" name="Stockholders (Deficit) Equity_2"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Assu"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Loss Per Share - Schedule of Ba" sheetId="71" state="visible" r:id="rId71"/>
    <sheet xmlns:r="http://schemas.openxmlformats.org/officeDocument/2006/relationships" name="Loss Per Share - Common Stock E"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PZM</t>
        </is>
      </c>
    </row>
    <row r="10">
      <c r="A10" s="4" t="inlineStr">
        <is>
          <t>Security Exchange Name</t>
        </is>
      </c>
      <c r="B10" s="4" t="inlineStr">
        <is>
          <t>NASDAQ</t>
        </is>
      </c>
    </row>
    <row r="11">
      <c r="A11" s="4" t="inlineStr">
        <is>
          <t>Title of 12(b) Security</t>
        </is>
      </c>
      <c r="B11" s="4" t="inlineStr">
        <is>
          <t>Common stock, $0.0001 par value</t>
        </is>
      </c>
    </row>
    <row r="12">
      <c r="A12" s="4" t="inlineStr">
        <is>
          <t>Entity Registrant Name</t>
        </is>
      </c>
      <c r="B12" s="4" t="inlineStr">
        <is>
          <t>EPIZYME, INC.</t>
        </is>
      </c>
    </row>
    <row r="13">
      <c r="A13" s="4" t="inlineStr">
        <is>
          <t>Entity Central Index Key</t>
        </is>
      </c>
      <c r="B13" s="4" t="inlineStr">
        <is>
          <t>000157149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urrent Reporting Status</t>
        </is>
      </c>
      <c r="B18" s="4" t="inlineStr">
        <is>
          <t xml:space="preserve"> Yes</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Common Stock Shares Outstanding</t>
        </is>
      </c>
      <c r="C22" s="5" t="n">
        <v>164874549</v>
      </c>
    </row>
    <row r="23">
      <c r="A23" s="4" t="inlineStr">
        <is>
          <t>Entity Shell Company</t>
        </is>
      </c>
      <c r="B23" s="4" t="inlineStr">
        <is>
          <t>false</t>
        </is>
      </c>
    </row>
    <row r="24">
      <c r="A24" s="4" t="inlineStr">
        <is>
          <t>Entity File Number</t>
        </is>
      </c>
      <c r="B24" s="4" t="inlineStr">
        <is>
          <t>001-35945</t>
        </is>
      </c>
    </row>
    <row r="25">
      <c r="A25" s="4" t="inlineStr">
        <is>
          <t>Entity Tax Identification Number</t>
        </is>
      </c>
      <c r="B25" s="4" t="inlineStr">
        <is>
          <t>26-1349956</t>
        </is>
      </c>
    </row>
    <row r="26">
      <c r="A26" s="4" t="inlineStr">
        <is>
          <t>Entity Address, Address Line One</t>
        </is>
      </c>
      <c r="B26" s="4" t="inlineStr">
        <is>
          <t>400 Technology Square, 4th Floor</t>
        </is>
      </c>
    </row>
    <row r="27">
      <c r="A27" s="4" t="inlineStr">
        <is>
          <t>Entity Address, City or Town</t>
        </is>
      </c>
      <c r="B27" s="4" t="inlineStr">
        <is>
          <t>Cambridge</t>
        </is>
      </c>
    </row>
    <row r="28">
      <c r="A28" s="4" t="inlineStr">
        <is>
          <t>Entity Address, State or Province</t>
        </is>
      </c>
      <c r="B28" s="4" t="inlineStr">
        <is>
          <t>MA</t>
        </is>
      </c>
    </row>
    <row r="29">
      <c r="A29" s="4" t="inlineStr">
        <is>
          <t>Entity Incorporation, State or Country Code</t>
        </is>
      </c>
      <c r="B29" s="4" t="inlineStr">
        <is>
          <t>DE</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229-58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3 Months Ended</t>
        </is>
      </c>
    </row>
    <row r="2">
      <c r="B2" s="2" t="inlineStr">
        <is>
          <t>Mar. 31, 2022</t>
        </is>
      </c>
    </row>
    <row r="3">
      <c r="A3" s="4" t="inlineStr">
        <is>
          <t>TAZVERIK [Member]</t>
        </is>
      </c>
    </row>
    <row r="4">
      <c r="A4" s="3" t="inlineStr">
        <is>
          <t>Concentration Risk [Line Items]</t>
        </is>
      </c>
    </row>
    <row r="5">
      <c r="A5" s="4" t="inlineStr">
        <is>
          <t>Product Revenue Net</t>
        </is>
      </c>
      <c r="B5" s="4" t="inlineStr">
        <is>
          <t>3. Product Revenue, Net The Company sells TAZVERIK in the United States principally to a limited number of specialty pharmacies, which dispense the product directly to patients, and specialty distributors, which in turn sell the product to hospital pharmacies and community practice pharmacies (collectively, healthcare providers) for the treatment of patients. The specialty pharmacies and specialty distributors are referred to as the Company’s customers.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The Company provides a right of return to its customers for unopened product for a limited time before and after its expiration date, which right of return lapses upon shipment to a patient. Healthcare providers to whom specialty distributors sell TAZVERIK hold limited inventory that is designated for patients, and the Company monitors inventory levels in the distribution channel to limit the risk of return. Reserves for Variable Consideration Revenues from product sales are recorded as product revenue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that include incentive fees that are explicitly stated in customer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mpany's condensed consolidated statements of operations and comprehensive loss. Product Returns : Consistent with industry practice, the Company generally offers customers a limited right of return based on the product’s expiration date for product that has been purchased from the Company, which lapses upon shipment to a patient. The Company estimates the amount of product sales that may be returned by customers and records this estimate as a reduction of revenue in the period in which the related product revenue is recognized. The Company currently estimates product return liabilities using available industry data and the Company’s own historical sales information, including its visibility into the product remaining in the distribution channel. Provider Chargebacks and Discounts :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in which the related revenue is recognized, resulting in a reduction of product revenue and the establishment of a current liability that is included in accrued expenses on the Company’s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Payor Rebates: The Company may contract with various private payor organizations, primarily insurance companies and pharmacy benefit managers, for the payment of rebates with respect to utilization of the Company’s products. The Company estimates these rebates and records such estimates in the same period the related revenue is recognized, resulting in a reduction of product revenue and the establishment of a current liability. Other Incentives/Patient Assistance Programs: The Company also offers voluntary patient assistance programs such as co-pay assistance. Co-pay assistance programs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period end. The following table summarizes activity in each of the above product revenue allowances and reserve categories for the three months ended March 31, 2022:
Chargebacks, Government
Fees Rebates Returns Total
(In thousands)
Balance, January 1, 2022 $ 244 $ 586 $ 109 $ 939
Provision 558 1,245 ( 5 ) 1,798
Payments or credits ( 530 ) ( 1,062 ) — ( 1,592 )
Balance, March 31, 2022 $ 272 $ 769 $ 104 $ 1,145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For the three months ended March 31, 2022 and 2021, net product revenue was primarily generated from four individual customers. Revenue earned from each customer as a percentage of net product revenue is as follows:
Three Months Ended
2022 2021
Customer 1 45 % 42 %
Customer 2 11 % 14 %
Customer 3 21 % 25 %
Customer 4 18 % 19 % As of March 31, 2022 and December 31, 2021, the five individual customers represented as a percentage of accounts receivable as follows:
March 31, December 31,
Customer 1 25 % 15 %
Customer 2 16 % 10 %
Customer 3 28 % 22 %
Customer 4 22 % 29 %
Customer 5 9 % 24 % No other customer represented more than 10 percent of net product revenue or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3 Months Ended</t>
        </is>
      </c>
    </row>
    <row r="2">
      <c r="B2" s="2" t="inlineStr">
        <is>
          <t>Mar. 31, 2022</t>
        </is>
      </c>
    </row>
    <row r="3">
      <c r="A3" s="3" t="inlineStr">
        <is>
          <t>Cash and Cash Equivalents [Abstract]</t>
        </is>
      </c>
    </row>
    <row r="4">
      <c r="A4" s="4" t="inlineStr">
        <is>
          <t>Cash</t>
        </is>
      </c>
      <c r="B4" s="4" t="inlineStr">
        <is>
          <t>4. Cash A reconciliation of cash, cash equivalents, and restricted cash reported within the Company's condensed consolidated balance sheets that sum to the total of the same such amounts shown in the Company's condensed consolidated statements of cash flows, is as follows:
As of March 31,
2022 2021
(In thousands)
Cash and cash equivalents $ 77,421 $ 73,711
Restricted cash, as part of other assets 1,509 1,509
Total cash, cash equivalents, and restricted cash
shown in the condensed consolidated statements of cash flows $ 78,930 $ 75,220 The $ 1.5 million in restricted cash as of both March 31, 2022 and 2021 is comprised of $ 0.5 million in a letter of credit as a security deposit for the Company’s office and laboratory lease at Technology Square in Cambridge, Massachusetts and $ 1.0 million in a letter of credit as a security deposit for the Company’s office lease at Hampshire Street in Cambridge, Massachusetts. The Company has recorded cash held to secure these letters of credit as restricted cash in restricted cash and other assets on its condensed consolidated balance sheets. The restricted cash is classified as non-current based on the related lease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5. Marketable Securities The following table summarizes the available-for-sale securities held at March 31, 2022 (in thousands):
Description Amortized Unrealized Unrealized Fair Value
Commercial paper $ 46,621 $ — $ ( 30 ) $ 46,591
U.S. government agency securities and U.S. Treasuries 75,877 — ( 159 ) 75,718
Total $ 122,498 $ — $ ( 189 ) $ 122,309 The following table summarizes the available-for-sale securities held at December 31, 2021 (in thousands):
Description Amortized Unrealized Unrealized Fair Value
Commercial paper $ 68,427 $ 7 $ ( 3 ) $ 68,431
U.S. government agency securities and U.S. Treasuries 10,025 — ( 1 ) 10,024
Total $ 78,452 $ 7 $ ( 4 ) $ 78,455 Certain short-term debt securities with original maturities of less than 90 days are included in cash and cash equivalents within the Company's condensed consolidated balance sheets and are not included in the tables above. The amortized cost of available-for-sale securities is adjusted for amortization of premiums and accretion of discounts to maturity. At March 31, 2022 , the balance in the Company’s accumulated other comprehensive loss was composed solely of activity related to the Company’s available-for-sale marketable securities. There were no realized gains or losses recognized on the sale or maturity of available-for-sale securities during the three months ended March 31, 2022, and as a result, the Company did not reclassify any amounts out of accumulated other comprehensive loss for the same period. The aggregate fair value of available-for-sale securities held by the Company in an unrealized loss position for less than twelve months as of March 31, 2022 was $ 119.3 million, which consisted of 12 commercial paper securities and 18 United States Treasury securities. The aggregate unrealized loss for those securities in an unrealized loss position for less than twelve months as of March 31, 2022 was less than $ 0.2 million. The Company does not intend to sell and it is unlikely that the Company will be required to sell the above investments before recovery of their amortized cost bases, which may be maturity. The Company has determined that there has been no material change in the credit risk of any of its investments. As a result, the Company determined it did not hold any investments that were impaired as of March 31, 2022 .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weighted-average maturity of the Company’s portfolio was approximately five months at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6. Fair Value Measurements The Company’s financial instruments as of March 31, 2022 and December 31, 2021 consisted primarily of cash and cash equivalents, marketable securities and accounts receivable and accounts payable. As of March 31, 2022 and December 31, 2021, the Company’s financial assets recognized at fair value consisted of the following:
Fair Value as of March 31, 2022
Total Level 1 Level 2 Level 3
(In thousands)
Cash equivalents $ 67,329 $ 32,611 $ 34,718 $ —
Marketable securities:
Commercial paper 46,591 — 46,591 —
U.S. government agency securities and treasuries 75,718 — 75,718 —
Total $ 189,638 $ 32,611 $ 157,027 $ —
Fair Value as of December 31, 2021
Total Level 1 Level 2 Level 3
(In thousands)
Cash equivalents $ 88,637 $ 67,209 $ 21,428 $ —
Marketable securities:
Commercial paper 68,431 — 68,431 —
U.S. government agency securities and treasuries 10,024 — 10,024 —
Total $ 167,092 $ 67,209 $ 99,883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7. Inventory All of the Company’s inventory relates to the manufacturing of TAZVERIK. The following table sets forth the Company’s inventory as of March 31, 2022 and December 31, 2021:
March 31, December 31,
(In thousands)
Raw materials $ 2,059 $ 3,227
Work in process 19,402 13,748
Finished goods 1,362 1,710
Total $ 22,823 $ 18,685
Balance sheet classification
Inventory $ 4,594 $ 3,216
Restricted cash and other assets 18,229 15,469
Total $ 22,823 $ 18,685 The Company’s active pharmaceutical ingredient has a long shelf life and the Company’s finished drug product has a three-year expiry, however the realizability of the inventory is subject to forecasted future sales of TAZVERIK. The Company’s forecasted sales currently support the realizability of the Company’s inventory but are uncertain and could change in the future, which would require the Company to write down the value of such inventory. As of March 31, 2022 the Company has not capitalized inventory costs related to its other drug development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Balance Sheet Information</t>
        </is>
      </c>
      <c r="B4" s="4" t="inlineStr">
        <is>
          <t xml:space="preserve">8. Supplemental Balance Sheet Information Accrued expenses consisted of the following:
March 31, December 31,
(In thousands)
Employee compensation and benefits $ 7,750 $ 11,737
Research and development expenses 12,975 13,744
Current portion of liability related to the sale of future royalties 433 273
Professional services and other 5,032 5,023
Accrued expenses $ 26,190 $ 30,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Company recorded less than $ 0.1 million of federal or state income tax provision for the three months ended March 31, 2022 due to the expected and known loss before income taxes to be incurred, or incurred, as applicable, for the year ended December 31, 2022, as well as the Company’s continued maintenance of a full valuation allowance against its net deferred tax assets. The Company did no t record a federal or state income tax provision or benefit for the three months ended March 31, 2021 due to the expected and known loss before income taxes to be incurred, or incurred, as applicable, for the year ended December 31, 2021 ,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There have been no significant changes to the Company’s commitments and contingencies, other than the minimum lease payments as disclosed in Note 11, Leases , in the three months ended March 31, 2022, as compared to those disclosed in Note 9, Commitments and Contingencies , included in the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1. Leases The Company enters into lease arrangements for its facilities as well as certain equipment. A summary of the arrangements is as follows: Operating Leases The Company leases office and laboratory space at Technology Square in Cambridge, Massachusetts under a Lease Agreement, dated as of June 15, 2012, as amended (the "Technology Square Lease") with ARE-TECH Square, LLC, a Delaware limited liability company. In May 2017, the Company exercised its option to extend the term of the Technology Square Lease to November 30, 2022. Under the Technology Square Lease as amended, the Company agreed to pay a monthly base rent of approximately $ 0.2 million for the period commencing December 1, 2017 through May 31, 2018, with an increase on June 1, 2018 of approximately $ 33,000 and annual increases of approximately $ 9,000 on December 1 of each subsequent year until the last increase, which will occur on December 1, 2021. On August 11, 2021, the Company, entered into a fifth amendment to the Technology Square Lease (the “Fifth Amendment”) with ARE-TECH Square, LLC. Under the Fifth Amendment, the Company extended the term of the Technology Square Lease through November 30, 2024 . Under the Fifth Amendment, the Company will continue to pay the landlord the current monthly base rent amount contemplated by the Technology Square Lease through November 30, 2022, with an increase commencing on December 1, 2022 and adjusting the monthly base rent amount to approximately $ 377,000 and an increase commencing on December 1, 2023 and adjusting the monthly base rent amount to approximately $ 388,000 through November 30, 2024. In addition, under the Fifth Amendment, the landlord agreed to provide the Company with a tenant improvement allowance of up to approximately $ 430,000 if requested by the Company by August 11, 2022, subject to specified terms and conditions. In accordance with ASU 2016-02, Leases, or ASC 842, the Company accounted for the Fifth Amendment as a lease modification and remeasured the operating lease liability, resulting in an additional $ 7.0 million operating lease liability and right of use asset. Under the current terms of the Technology Square Lease, the Company does not have any further right to extend the term beyond November 30, 2024. The Company has a $ 0.5 million letter of credit as a security deposit for the Technology Square Lease and has recorded cash held to secure this letter of credit as restricted cash and other assets on the Company's condensed consolidated balance sheets. On August 16, 2019, the Company entered into a lease (the "Hampshire Street Lease") with BMR-Hampshire LLC ("BMR"). The Hampshire Street Lease is for 33,525 rentable square feet of office space in Cambridge, Massachusetts. The Hampshire Street Lease commenced as of December 1, 2019 . The Hampshire Street Lease has an initial term of seven years and four months from the commencement date and provides the Company with an option to extend the lease term for one additional five-year period . After a four-month period during which base rent was not payable, the Hampshire Street Lease provides for monthly rent payments starting at approximately $ 0.2 million and increasing 2.5 %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The Company has a $ 1.0 million letter of credit in favor of BMR as a security deposit for the Hampshire Street Lease and has recorded cash held to secure this letter of credit as restricted cash and other assets on the Company's condensed consolidated balance sheets.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ontains a summary of the lease costs recognized under ASC 842 and other information pertaining to the Company’s operating leases for the three months ended March 31, 2022 and 2021:
Three Months Ended
2022 2021
(in thousands)
Lease cost
Operating lease cost $ 1,689 $ 1,515
Variable lease cost 491 480
Total lease cost $ 2,180 $ 1,995
Other information
Operating cash flows used for operating leases $ 1,627 $ 1,605
Weighted average remaining lease term 3.9 years 4.7 years
Weighted average discount rate 9.74 % 9.81 % Future minimum lease payments under the Company’s non-cancelable operating leases as of March 31, 2022, are as follows:
(In thousands)
2022 $ 4,950
2023 7,517
2024 7,322
2025 3,057
Thereafter 3,909
Total lease payments $ 26,755
Less: imputed interest ( 4,811 )
Total operating lease liabilities at March 31, 2022 $ 21,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ing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s and Licensing Agreements</t>
        </is>
      </c>
      <c r="B4" s="4" t="inlineStr">
        <is>
          <t xml:space="preserve">12. Collaborations and Licensing Agreements HutchMed On August 7, 2021 (the “HutchMed Effective Date”), the Company entered into a strategic collaboration pursuant to a license agreement (the “HutchMed License Agreement”) with Hutchmed Group Investment Limited (formerly known as Hutchison China MediTech Investment Limited) (“HutchMed”) for the development, manufacture and commercialization of tazemetostat, either as a monotherapy or as a part of combinations with other therapies, including HutchMed proprietary compounds, agreed by the parties under the HutchMed License Agreement (“Licensed Products”) for the treatment of ES, FL, diffuse large B-cell lymphoma in humans, and any additional indications agreed by the parties in accordance with the terms of the HutchMed License Agreement (the “Field”) in mainland China, Taiwan, Hong Kong and Macau (each, a “Jurisdiction”, and collectively, the “Territory”). Agreement Structure The Company has granted HutchMed licenses under patent rights and know-how controlled by the Company to enable HutchMed to develop and commercialize Licensed Products in the Field in the Territory. The licenses granted to HutchMed are co-exclusive with the Company with respect to the development of Licensed Products in the Field in the Territory and exclusive with respect to the commercialization of Licensed Products in the Field in the Territory. The Company also granted HutchMed a license under patent rights and know-how controlled by the Company to enable HutchMed to manufacture tazemetostat drug substance and drug product for the purpose of developing and commercializing Licensed Products in the Field in the Territory. The Company retains development and commercialization rights with respect to Licensed Products in the rest of the world outside of the Territory except for Japan. On May 6, 2022, as contemplated by the HutchMed License Agreement, the Company, Hutchmed Limited (formerly known as Hutchison MediPharma Limited) and Hutchmed (Hong Kong) Limited entered into a manufacturing technology transfer and supply agreement under which the Company has agreed to conduct a technology transfer of manufacturing technology to HutchMed to enable HutchMed to manufacture clinical and commercial quantities of tazemetostat drug substance and drug product to carry out its obligations and exercise its rights under the HutchMed License Agreement. Until the completion of the technology transfer to HutchMed, the Company has agreed to manufacture and supply HutchMed with tazemetostat drug substance and drug product in sufficient quantities for HutchMed’s development and commercialization activities for Licensed Products in the Field in the Territory. HutchMed has agreed to use commercially reasonable efforts to carry out development activities in the Territory as agreed by the parties and to seek to obtain and maintain regulatory approval of the Licensed Products in the Territory. HutchMed agreed to use commercially reasonable efforts to commercialize Licensed Products in the Field in the Territory. HutchMed is responsible for all costs it incurs in developing, obtaining regulatory approval of, and commercializing Licensed Products in the Field in the Territory, including costs incurred by HutchMed in conducting clinical trials that only include clinical sites in the Territory. For global studies conducted by the Company that HutchMed elects to participate in by conducting any such study in the Territory, HutchMed will be responsible for enrolling and treating in the Territory 20 % of the total number of study patients of such global study and will be responsible for costs for those patients enrolled and treated in such trials. HutchMed will also be responsible for 20 % of the costs of such global studies that are not specific to any territory and the Company will be responsible for all other costs of such global studies. HutchMed has agreed to participate in the Company’s EZH-301 and SYMPHONY-1 (EZH-302) global studies. Under an amendment to the HutchMed License Agreement executed by the parties on May 6, 2022, HutchMed has responsibility for the SYMPHONY-1 trial in the Territory at HutchMed’s expense, except the Company is responsible for regulatory interactions and filings in mainland China and for the conduct of the SYMPHONY-1 trial in Taiwan, in each case subject to HutchMed’s reimbursement of the Company’s expenses commencing as of the HutchMed Effective Date, and Epizyme has oversight of the conduct of the SYMPHONY-1 trial to ensure consistency with the conduct of the trial globally. Pursuant to the HutchMed License Agreement, the Company received a nonrefundable upfront payment of $ 25.0 million in September 2021. The Company is also entitled to milestone payments of up to $ 110.0 million in the aggregate for achievement of specified development and regulatory milestones with respect to Licensed Products in the Territory, and up to $ 175.0 million in the aggregate for achievement of specified sales milestones in the Territory with respect to the Licensed Products. The Company will also be entitled to receive tiered royalties, ranging from a mid-teens percentage to a low twenties percentage based on HutchMed’s cumulative annual net sales, if any, of Licensed Products in the Territory. 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 Under the HutchMed License Agreement, the Company issued a warrant to HutchMed (the “HutchMed Warrant”) , exercisable at any time prior to August 7, 2025 for up to 5,653,000 shares of the Company’s common stock at an exercise price of $ 11.50 per share. On September 21, 2021 the Company filed with the SEC a registration statement on Form S-3 registering for resale the shares of the Company’s common stock issuable upon exercise of the HutchMed Warrant in accordance with the HutchMed Warrant. Such registration statement on Form S-3 was declared effective by the SEC on September 29, 2021. Unless earlier terminated, the 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 Either party may, subject to specified cure periods, terminate the HutchMed License Agreement in the event of the other party’s uncured material breach, and under specified circumstances relating to the other party’s insolvency or if the other party or its affiliates challenges the validity, patentability, or enforceability of patent rights that are owned by or licensed to such party or its affiliates and that are subject to the licenses granted in the HutchMed License Agreement. License Revenue The Company evaluated the terms of the HutchMed License Agreement and first determined that the HutchMed Warrant should be accounted for pursuant to ASC 815, Derivatives and Hedging, with the HutchMed Warrant's fair value of approximately $ 13.0 million (Note 15) at execution considered outside of the revenue arrangement. The Company identified the following performance obligations at the inception of the HutchMed License Agreement: (1) exclusive license with rights to develop, manufacture and commercialize tazemetostat in the Territory, (2) research and development services related to global trials, and (3) a material right related to the Company’s obligation to provide clinical supply of tazemetostat. In addition, the Company may also provide certain technology transfer services related to providing HutchMed with the capability to manufacture tazemetostat, for which the Company will receive reimbursement that approximates stand-alone selling price. The Company evaluated the HutchMed License Agreement under ASC 606, Revenue from Contracts with Customers . Based on that evaluation, the $ 12.0 million of the up-front fee remaining after allocation to the HutchMed Warrant and the reimbursement to be received for its research and development services constituted the amount of the consideration to be included in the transaction price. Prior to the May 6, 2022 amendment to the HutchMed License Agreement, had the EZH-302 global trial not been deemed a confirmatory trial for purposes of regulatory approval in China, the Company would be responsible for reimbursing HutchMed for the costs of the portion of the EZH-302 global trial that would be performed in China. The Company had concluded that this potential repayment provision represented variable consideration under the arrangement. Due to the uncertainty of potential repayment, which was based solely on the decision of a regulatory authority, the Company could not assert that it was probable that a significant reversal of revenue would not occur. As a result, the Company determined that the transaction price should be fully constrained. Under the May 6, 2022 amendment to the HutchMed License Agreement, this potential repayment provision was removed. The Company will evaluate the amendment and the application of the constraint in the second quarter of 2022 and determine if the contingency has been resolved and whether the full upfront fee (or any portion thereof) and any reimbursement of research and development services will be included in the transaction price. None of the development or regulatory milestones have been included in the transaction price, as all such milestone amounts were fully constrained. As part of the Company'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HutchMed and therefore are recognized at the later of when the performance obligation is satisfied or the related sales occur. The Company delivered the license during the third quarter of 2021 and expects that based on the estimated standalone selling price of the license, that the majority of the consideration in the arrangement will be allocated to the license performance obligation, once such consideration is no longer constrained. As the Company performs research and development services, it will recognize revenue as such services are performed, upon the transaction price no longer being fully constrained. GSK In January 2011, the Company entered into a collaboration and license agreement (the “GSK Collaboration and License Agreement”) with Glaxo Group Limited (an affiliate of GlaxoSmithKline plc) (“GSK”), to discover, develop and commercialize novel small molecule HMT inhibitors directed to available targets from the Company’s platform. Under the terms of the agreement, the Company granted GSK exclusive worldwide license rights to HMT inhibitors directed to three targets.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On December 16, 2021, the Company received written notice from GSK that GSK elected to terminate the GSK Collaboration and License Agreement without cause, and in accordance with the terms of the agreement and the notice of termination, the termination became effective as of March 16, 2022. As a result of the termination of the agreement, as of the termination effective date, the license rights granted by the Company to GSK terminated, and GSK ceased to accrue any financial obligations to the Company and the Company is entitled to pursue PRMT5 and PRMT1 targets in all fields worldwide without further obligation to GSK. The Company substantially completed all of its obligations under this agreement by the end of 2015. The termination of the agreement had no impact on the Company’s financial statement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In March 2021, the Company and Eisai entered into a supply agreement providing for the manufacture and supply to Eisai of tazemetostat drug product. Under the terms of the supply agreement, the Company also agreed to waive its right of exclusive supply of tazemetostat drug substance from the Company’s drug substance manufacturer. During the three months ended March 31, 2021, the Company recognized $ 1.3 million related to the delivery of tazemetostat drug product in collaboration and other revenue. The Company deferred $ 5.0 million of revenue allocated to the Company’s waiver of its exclusive right to supply of tazemetostat drug substance as of March 31, 2021, which was recognized in April 2021 upon delivery of the Company's waiver to the drug substance manufacture. No such revenue was recognized in the three months ended March 31, 2022. During the three months ended March 31, 2021 , Eisai purchased $ 0.4 million, of drug product from the Company at cost to facilitate development within Japan under the Eisai License Agreement which was recognized as a reduction to research and development expense. As of March 31, 2022 and December 31, 2021 , the Company had accounts receivable of less than $ 0.1 million for both periods, due from Eisai. During the three months ended March 31, 2022 and 2021, the Company recorded $ 1.3 million and $ 0.9 million, respectively , related to the worldwide royalties due under the Eisai License Agreement in cost of revenue based on U.S. sales of TAZVERIK. As of March 31, 2022 and 2021 , $ 1.3 million and $ 0.9 million, respectively, in royalties were payable under the Eisai License Agreement. F or additional information regardin g certain of the Eisai royalties, see Note 13, Sale of Future Royalties . Roche In December 2012, Eisai and the Company entered into a companion diagnostics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and Eisai entered into a second amendment to the companion diagnostics agreement with Roche Molecular. The agreement was further amended in March 2018. Under the amended agreement, the Company was responsible for remaining development costs of $ 10.4 million due under the agreement as of March 2018 and Eisai agreed to reimburse the Company $ 0.9 million of this amount related to a regulatory milestone for Japan. In July 2019, the Company entered into a fourth amendment to the companion diagnostics agreement. Under the amended agreement, the Company and Roche Molecular agreed to divide a $ 1.0 million regulatory milestone for the United States into two separate milestone payments, of which $ 0.5 million was paid by the Company as part of the signed amendment, and the remaining $ 0.5 million was paid by the Company in December 2019 upon the satisfaction of certain conditions set forth in the fourth amendment to the companion diagnostics agreement. As part of this fourth amendment, Roche Molecular also assigned all of its rights and obligations under the companion diagnostics agreement to Roche Sequencing due to a reorganization at the Roche group, and this assignment became effective as of January 1, 2020. As of March 31, 2022 , the Company is responsible for the remaining development costs of $ 1.0 million due under the agreement. The $ 0.9 million that Eisai agreed to reimburse the Company related to a regulatory milestone for Japan was achieved as of June 30, 2020 and the payment was received in the fourth quarter of 2020. In addition, the Company paid $ 1.0 million for the achievement of a development milestone in the fourth quarter of 2020. Under the agreement with Roche Sequencing, Roche Sequencing is obligated to use commercially reasonable efforts to develop and to make commercially available the companion diagnostic. Roche Sequencing has exclusive rights to commercialize the companion diagnostic. On June 18, 2020 the FDA approved the companion diagnostic that is intended to identify FL patients with an EZH2 mutation for treatment with tazemetostat. The agreement with Roche Sequencing will expire when the Company and Eisai are no longer developing or commercializing tazemetostat. The Company and Eisai may terminate the agreement by giving Roche Sequencing 90 days’ written notice if the Company and Eisai discontinue development and commercialization of tazemetostat or determine, in conjunction with Roche Sequencing, that the companion diagnostic is not needed for use with tazemetostat. Any party may also terminate the agreement in the event of a material breach by any party, in the event of material changes in circumstances that are contrary to key assumptions specified in the agreement or in the event of specified bankruptcy or similar circumstances. Under specified termination circumstances, Roche Sequencing may become entitled to specified termination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7421</v>
      </c>
      <c r="C3" s="6" t="n">
        <v>98336</v>
      </c>
    </row>
    <row r="4">
      <c r="A4" s="4" t="inlineStr">
        <is>
          <t>Marketable securities</t>
        </is>
      </c>
      <c r="B4" s="5" t="n">
        <v>122309</v>
      </c>
      <c r="C4" s="5" t="n">
        <v>78454</v>
      </c>
    </row>
    <row r="5">
      <c r="A5" s="4" t="inlineStr">
        <is>
          <t>Accounts receivable, net</t>
        </is>
      </c>
      <c r="B5" s="5" t="n">
        <v>5902</v>
      </c>
      <c r="C5" s="5" t="n">
        <v>6572</v>
      </c>
    </row>
    <row r="6">
      <c r="A6" s="4" t="inlineStr">
        <is>
          <t>Inventory</t>
        </is>
      </c>
      <c r="B6" s="5" t="n">
        <v>4594</v>
      </c>
      <c r="C6" s="5" t="n">
        <v>3216</v>
      </c>
    </row>
    <row r="7">
      <c r="A7" s="4" t="inlineStr">
        <is>
          <t>Prepaid expenses and other current assets</t>
        </is>
      </c>
      <c r="B7" s="5" t="n">
        <v>18480</v>
      </c>
      <c r="C7" s="5" t="n">
        <v>19465</v>
      </c>
    </row>
    <row r="8">
      <c r="A8" s="4" t="inlineStr">
        <is>
          <t>Total current assets</t>
        </is>
      </c>
      <c r="B8" s="5" t="n">
        <v>228706</v>
      </c>
      <c r="C8" s="5" t="n">
        <v>206043</v>
      </c>
    </row>
    <row r="9">
      <c r="A9" s="4" t="inlineStr">
        <is>
          <t>Property and equipment, net</t>
        </is>
      </c>
      <c r="B9" s="5" t="n">
        <v>1295</v>
      </c>
      <c r="C9" s="5" t="n">
        <v>1545</v>
      </c>
    </row>
    <row r="10">
      <c r="A10" s="4" t="inlineStr">
        <is>
          <t>Operating lease assets</t>
        </is>
      </c>
      <c r="B10" s="5" t="n">
        <v>19286</v>
      </c>
      <c r="C10" s="5" t="n">
        <v>20054</v>
      </c>
    </row>
    <row r="11">
      <c r="A11" s="4" t="inlineStr">
        <is>
          <t>Intangible assets, net</t>
        </is>
      </c>
      <c r="B11" s="5" t="n">
        <v>41811</v>
      </c>
      <c r="C11" s="5" t="n">
        <v>42849</v>
      </c>
    </row>
    <row r="12">
      <c r="A12" s="4" t="inlineStr">
        <is>
          <t>Restricted cash and other assets</t>
        </is>
      </c>
      <c r="B12" s="5" t="n">
        <v>21088</v>
      </c>
      <c r="C12" s="5" t="n">
        <v>18509</v>
      </c>
    </row>
    <row r="13">
      <c r="A13" s="4" t="inlineStr">
        <is>
          <t>Total assets</t>
        </is>
      </c>
      <c r="B13" s="5" t="n">
        <v>312186</v>
      </c>
      <c r="C13" s="5" t="n">
        <v>289000</v>
      </c>
    </row>
    <row r="14">
      <c r="A14" s="3" t="inlineStr">
        <is>
          <t>Current liabilities:</t>
        </is>
      </c>
    </row>
    <row r="15">
      <c r="A15" s="4" t="inlineStr">
        <is>
          <t>Accounts payable</t>
        </is>
      </c>
      <c r="B15" s="5" t="n">
        <v>7907</v>
      </c>
      <c r="C15" s="5" t="n">
        <v>10265</v>
      </c>
    </row>
    <row r="16">
      <c r="A16" s="4" t="inlineStr">
        <is>
          <t>Accrued expenses</t>
        </is>
      </c>
      <c r="B16" s="5" t="n">
        <v>26190</v>
      </c>
      <c r="C16" s="5" t="n">
        <v>30777</v>
      </c>
    </row>
    <row r="17">
      <c r="A17" s="4" t="inlineStr">
        <is>
          <t>Current portion of operating lease obligation</t>
        </is>
      </c>
      <c r="B17" s="5" t="n">
        <v>4870</v>
      </c>
      <c r="C17" s="5" t="n">
        <v>4154</v>
      </c>
    </row>
    <row r="18">
      <c r="A18" s="4" t="inlineStr">
        <is>
          <t>Total current liabilities</t>
        </is>
      </c>
      <c r="B18" s="5" t="n">
        <v>38967</v>
      </c>
      <c r="C18" s="5" t="n">
        <v>45196</v>
      </c>
    </row>
    <row r="19">
      <c r="A19" s="4" t="inlineStr">
        <is>
          <t>Operating lease obligation, net of current portion</t>
        </is>
      </c>
      <c r="B19" s="5" t="n">
        <v>17074</v>
      </c>
      <c r="C19" s="5" t="n">
        <v>18497</v>
      </c>
    </row>
    <row r="20">
      <c r="A20" s="4" t="inlineStr">
        <is>
          <t>Related party long-term debt, net of debt discount</t>
        </is>
      </c>
      <c r="B20" s="5" t="n">
        <v>216670</v>
      </c>
      <c r="C20" s="5" t="n">
        <v>216461</v>
      </c>
    </row>
    <row r="21">
      <c r="A21" s="4" t="inlineStr">
        <is>
          <t>Related party liability related to sale of future royalties, net of current portion</t>
        </is>
      </c>
      <c r="B21" s="5" t="n">
        <v>15824</v>
      </c>
      <c r="C21" s="5" t="n">
        <v>15654</v>
      </c>
    </row>
    <row r="22">
      <c r="A22" s="4" t="inlineStr">
        <is>
          <t>Warrants to purchase common stock</t>
        </is>
      </c>
      <c r="B22" s="5" t="n">
        <v>580</v>
      </c>
      <c r="C22" s="5" t="n">
        <v>1930</v>
      </c>
    </row>
    <row r="23">
      <c r="A23" s="4" t="inlineStr">
        <is>
          <t>Deferred revenue</t>
        </is>
      </c>
      <c r="B23" s="5" t="n">
        <v>11950</v>
      </c>
      <c r="C23" s="5" t="n">
        <v>1195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5,000 shares authorized; 338 shares issued and outstanding (equivalent to 3,378 shares of common stock upon conversion at a 10:1 ratio)</t>
        </is>
      </c>
      <c r="B26" s="5" t="n">
        <v>36127</v>
      </c>
      <c r="C26" s="5" t="n">
        <v>36127</v>
      </c>
    </row>
    <row r="27">
      <c r="A27" s="4" t="inlineStr">
        <is>
          <t>Common stock, $0.0001 par value; 225,000 shares and 150,000 shares authorized, respectively; 164,868 shares and 106,098 shares issued and outstanding, respectively</t>
        </is>
      </c>
      <c r="B27" s="5" t="n">
        <v>17</v>
      </c>
      <c r="C27" s="5" t="n">
        <v>11</v>
      </c>
    </row>
    <row r="28">
      <c r="A28" s="4" t="inlineStr">
        <is>
          <t>Additional paid-in capital</t>
        </is>
      </c>
      <c r="B28" s="5" t="n">
        <v>1270508</v>
      </c>
      <c r="C28" s="5" t="n">
        <v>1183006</v>
      </c>
    </row>
    <row r="29">
      <c r="A29" s="4" t="inlineStr">
        <is>
          <t>Accumulated other comprehensive (loss) income</t>
        </is>
      </c>
      <c r="B29" s="5" t="n">
        <v>-191</v>
      </c>
      <c r="C29" s="5" t="n">
        <v>3</v>
      </c>
    </row>
    <row r="30">
      <c r="A30" s="4" t="inlineStr">
        <is>
          <t>Accumulated deficit</t>
        </is>
      </c>
      <c r="B30" s="5" t="n">
        <v>-1295340</v>
      </c>
      <c r="C30" s="5" t="n">
        <v>-1239835</v>
      </c>
    </row>
    <row r="31">
      <c r="A31" s="4" t="inlineStr">
        <is>
          <t>Total stockholders’ equity</t>
        </is>
      </c>
      <c r="B31" s="5" t="n">
        <v>11121</v>
      </c>
      <c r="C31" s="5" t="n">
        <v>-20688</v>
      </c>
    </row>
    <row r="32">
      <c r="A32" s="4" t="inlineStr">
        <is>
          <t>Total liabilities and stockholders equity (deficit)</t>
        </is>
      </c>
      <c r="B32" s="6" t="n">
        <v>312186</v>
      </c>
      <c r="C32" s="6" t="n">
        <v>2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Future Royalties</t>
        </is>
      </c>
      <c r="B1" s="2" t="inlineStr">
        <is>
          <t>3 Months Ended</t>
        </is>
      </c>
    </row>
    <row r="2">
      <c r="B2" s="2" t="inlineStr">
        <is>
          <t>Mar. 31, 2022</t>
        </is>
      </c>
    </row>
    <row r="3">
      <c r="A3" s="3" t="inlineStr">
        <is>
          <t>Deferred Revenue Disclosure [Abstract]</t>
        </is>
      </c>
    </row>
    <row r="4">
      <c r="A4" s="4" t="inlineStr">
        <is>
          <t>Sale of Future Royalties</t>
        </is>
      </c>
      <c r="B4" s="4" t="inlineStr">
        <is>
          <t>13. Sale of Future Royalties On November 4, 2019, the Company entered into a loan agreement with BioPharma Credit PLC (the “Collateral Agent”), and the Lenders, providing for up to $ 70.0 million in secured term loans to be advanced in up to three tranches (the “Loan Agreement”). As of June 30, 2020, the Company had borrowed an aggregate principal amount under the first tranche of $ 25.0 million (the “Tranche A Note Payable”), the second tranche of $ 25.0 million (the “Tranche B Note Payable”), and the third tranche of $ 20.0 million (the “Tranche C Note Payable”) under the Loan Agreement. On November 3, 2020, the Company, the Collateral Agent and the Lenders amended and restated the Loan Agreement, (as amended and restated, the “Amended and Restated Loan Agreement”), to provide for, among other things, an additional secured term loan of $ 150.0 million, or the Tranche D Loan. On November 18, 2020, the Company borrowed the Tranche D Loan (see Note 14, Long-Term Debt ). The Company paid a commitment fee of 2.00 % of the original $ 70.0 million committed facility amount in November 2019 and 2 % of the $ 150.0 million Tranche D Loan in November 2020, as well as expenses incurred by the Lender in executing the agreements. The interest rate for the Tranche D Loan will be determined by reference to a Eurodollar rate plus 7.75 % above such Eurodollar rate. The Eurodollar rate will have a 2.00 %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On November 4, 2019, the Company also executed a purchase agreement (the “RPI Purchase Agreement”) with RPI. Pursuant to the RPI Purchase Agreement, the Company agreed to sell to RPI 6,666,667 shares of its common stock, a warrant to purchase up to 2,500,000 shares of common stock at an exercise price of $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Common Stock Warrant and the Japan Royalty, RPI paid the Company $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 1.5 billion. In addition, under the RPI Purchase Agreement, the Company had the right to sell, and RPI had the obligation to purchase, subject to certain conditions, including a maximum purchase price of $ 20.00 per share, $ 50.0 million of shares of common stock at the Company’s option for an 18-month period from the date of execution of the RPI Purchase Agreement (the “Put Option”). In February 2020, the Company sold 2.5 million shares of its common stock to RPI, for an aggregate of $ 50.0 million in proceeds pursuant to the Put Option. Additionally, under the terms of the RPI Purchase Agreement, the founder and chief executive officer of RP Management, an affiliate of RPI, and a co-founder of Pharmakon Advisors LP, an affiliate of the Lenders, was elected as a director of the Company. As of March 31, 2022 and December 31, 2021 , RPI and its affiliates owned approximately 19.3 % and 8.6 % of the Company’s common stock, respectively. The Company accounted for the Loan Agreement and RPI Purchase Agreement as a single arrangement as RPI and the Lenders are related parties and the agreements were negotiated together. The aggregate proceeds of $ 125.0 million were allocated on a relative fair value basis, which approximated their respective actual fair values, to the four units of accounting pursuant to the transaction as follows: (1) $ 79.0 million to the common stock issued to RPI based on the closing price of the Company’s common stock on the date of the transaction, (2) $ 8.4 million to the Common Stock Warrant to purchase shares of common stock, based on the Black-Scholes option pricing model, (3) $ 12.6 million to the liability related to the sale of future royalties based on a discounted cash flow model and (4) $ 25.0 million to the Tranche A Note Payable based on the terms of the Loan Agreement. Transaction costs of $ 2.0 million were allocated directly to the units of accounting it relates to. Although the Company sold all of its rights to receive the Japan Royalty, under the terms of the RPI Agreement, the Company continues to own all tazemetostat intellectual property rights and at execution had significant continuing involvement in the generation of these royalties. Due to the Company’s continuing involvement, the Company will continue to account for any royalties due as revenue and recorded the proceeds from this transaction as a liability (“Royalty Obligation”) that will be accreted using the effective interest method over the estimated life of the RPI Purchase Agreement. As royalties are remitted to RPI from Eisai, the balance of the Royalty Obligation will be effectively repaid over the life of the Eisai License Agreement. In order to determine the accretion of the Royalty Obligation, the Company is required to estimate the total amount of future royalty payments to RPI over the life of the Eisai License Agreement. The $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 This estimate contains significant assumptions that impact both the amount recorded at execution and the interest expense that will be recognized over the royalty period. The Company periodically assesses the estimated royalty payments to RPI from Eisai and to the extent the amount or timing of such payments is materially different than the original estimates, an adjustment is made to the effective interest rate, which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On June 23, 2021, Eisai announced that it had obtained manufacturing and marketing approval for the EZH2 inhibitor “Tazverik® Tablets 200 mg” (tazemetostat hydrobromide) in Japan with the indication of relapsed or refractory EZH2 gene mutation-positive FL (only when standard treatment is not applicable), which caused the Company to reassess the estimated future royalty payments to RPI. As of March 31, 2022 , the Company’s assessment of the estimated future royalty payments to RPI resulted in a current effective interest rate of approximately 9.2 %. The following table shows the activity of the Royalty Obligation since the transaction inception through March 31, 2022:
As of March 31, 2022
(In thousands)
Proceeds from sale of future royalties $ 12,601
Non-cash royalty revenue ( 71 )
Non-cash interest expense recognized 3,727
Liability related to the sale of future royalties - ending balance $ 16,257
Less current portion ( 433 )
Related party liability related to sale of future royalties, net of current portion $ 15,824 During the three months ended March 31, 2022 and 2021, the Company recorded $ 40.0 thousand and $ 0 , respectively, in non-cash royalties from net sales of tazemetostat in Japan. During the three months ended March 31, 2022 and 2021, the Company recor ded $ 0.4 and $ 0.5 million, respectively, of related non-cash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14. Long-Term Debt On November 4, 2019, the Company entered into the Loan Agreement, which provided for up to $ 70.0 million in secured term loans to be advanced in up to three tranches. The Company borrowed $70.0 million in the aggregate under the three tranches pursuant to the Loan Agreement. With the FDA’s June 2020 approval of tazemetostat for the treatment of FL in the United States, the Company also had the right, but not the obligation, to request up to an additional $ 300.0 million in secured term loans, subject to the approval of the Lenders, provided the Company had not prepaid any outstanding term loans at the time of such request and such request was made before November 18, 2021. On November 3, 2020, the Company entered into the Amended and Restated Loan Agreement with the Lenders. The Amended and Restated Loan Agreement provides for, among other things, an additional secured term loan of $ 150.0 million, or the Tranche D Loan. On November 3, 2020, the Company also delivered written notice to the Lenders to draw down the Tranche D Loan, which was funded on November 18, 2020. The Company paid a commitment fee of 2.00 % of the original $ 70.0 million committed facility amount in November 2019 and 2 % of the $ 150.0 million Tranche D Loan in November 2020, as well as expenses incurred by the Lender in executing the agreements. The interest rate for the Tranche D Loan will be determined by reference to a Eurodollar rate plus 7.75 % above such Eurodollar rate. The Eurodollar rate will have a 2.00 %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The Amended and Restated Loan Agreement also amended the payment period principal and interest for the first three tranches of term loans. Under the original terms, the Company was required to make interest only payments on the outstanding obligation through February 28, 2023, and thereafter eight quarterly payments of principal and interest. Under the amended and restated terms, the Company is required to make interest only payments on the $ 70.0 million outstanding obligation through November 2023, and thereafter four quarterly payments of principal and interest. All unpaid principal and interest on the $ 70.0 million borrowed under the original Loan Agreement is due and payable in November 2024, the 60th month anniversary of the date on which the Lenders funded the first tranche of term loans. The interest rates for the existing tranches of term loans remain unchanged and will continue to be determined by reference to a Eurodollar rate plus 7.75% above such Eurodollar rate. The Eurodollar rate will have a 2.00% floor. Each of the four term loans may be prepaid before maturity in whole or in part, however there is a $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 The Amended and Restated Loan Agreement was accounted for as a debt modification based on a comparison of the present value of the cash flows under the terms of the debt immediately before and after the effective date of The Amended and Restated Loan Agreement, which resulted in a change of less than 10%. As a result, issuance costs paid to the Lenders in connection with The Amended and Restated Loan Agreement were recorded as a reduction of the carrying amount of the debt liability and unamortized issuance costs as of the date of the modification are amortized to interest expense over the repayment term of The Amended and Restated Loan Agreement. The obligations under the Amended and Restated Loan Agreement, including the Company’s payment obligations in respect of the Tranche D Loan are secured by the first priority security interest in and a lien on substantially all of the assets of the Company, subject to certain exceptions, that the Company granted to the Lenders in connection with the first tranche of term loans under the Loan Agreement. The Amended and Restated Loan Agreement contains certain customary representations and warranties, affirmative and negative covenants and events of default applicable to the Company and its subsidiaries. If an event of default occurs and is continuing, the Collateral Agent may, among other things, accelerate the loans and foreclose on the collateral. The Company has determined that the risk of subjective acceleration under the material adverse events clause is not probable and therefore has classified the outstanding principal in non-current liabilities based on scheduled principal payments. The Company has the following minimum aggregate future loan payments at March 31, 2022 :
As of March 31, 2022
(In thousands)
2022 $ —
2023 —
2024 70,000
2025 75,000
2026 75,000
Total minimum payments 220,000
Less amounts representing interest and discount ( 3,330 )
Less current portion —
Long-term debt, net of current portion $ 216,670 For the three months ended March 31, 2022 and 2021, interest expense related to the Company's Amended and Restated Loan Agreement was approximately $ 5.4 million in both periods. The total carrying value of debt is classified as long-term on the Company's condensed consolidated balance sheet as of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2</t>
        </is>
      </c>
    </row>
    <row r="3">
      <c r="A3" s="3" t="inlineStr">
        <is>
          <t>Equity [Abstract]</t>
        </is>
      </c>
    </row>
    <row r="4">
      <c r="A4" s="4" t="inlineStr">
        <is>
          <t>Stockholders' (Deficit) Equity</t>
        </is>
      </c>
      <c r="B4" s="4" t="inlineStr">
        <is>
          <t xml:space="preserve">15. Stockholders’ (Deficit) Equity Common Stock On April 8, 2021, the Company’s board of directors adopted, subject to stockholder approval, an amendment to the Company’s Restated Certificate of Incorporation to increase the number of authorized shares of common stock from 150,000,000 to 225,000,000 (the "2021 Charter Amendment"). At the Company’s 2021 Annual Meeting of Stockholders, the stockholders of the Company approved the 2021 Charter Amendment, which was filed with the Secretary of State of the State of Delaware on June 11, 2021. The number of authorized shares of preferred stock was not affected by the 2021 Charter Amendment. On March 16, 2022, the Company’s board of directors adopted, subject to stockholder approval, a proposed amendment to the Company’s Restated Certificate of Incorporation to increase the number of authorized shares of common stock from 225,000,000 to 450,000,000 . The number of authorized shares of preferred stock would not be affected by the proposed amendment. Each share of common stock entitles the holder to one vote on all matters submitted to a vote of the Company’s stockholders. Common stockholders are entitled to dividends when and if declared by the board of directors. In January 2022, the Company raised approximately $ 79.5 million in net proceeds (after deducting underwriting discounts and commissions and estimated offering costs, but excluding any expenses and other costs reimbursed by the underwriters) from the sale of 56,666,667 shares of its common stock in a public offering at a price of $ 1.50 per share. 2021 At-the-Market Offering Program On May 6, 2021, the Company entered into an Open Market Sale Agreement SM (“ATM Sale Agreement”), with Jefferies LLC (“Jefferies”) to sell, from time to time, shares of the Company's common stock having an aggregate offering price of up to $ 200.0 million through an “at the market offering” as defined in Rule 415 under the Securities Act of 1933, as amended, under which Jefferies would act as sales agent (the "ATM Offering"). The shares that may be sold under the ATM Sale Agreement, if any, are issued and sold pursuant to the Company’s shelf registration statement on Form S -3 that was declared effective by the Securities and Exchange Commission on May 13, 2021. The Company agreed to compensate Jefferies at a fixed commission rate equal to 3.0 % of the gross sales proceeds of such shares. From the initiation of the ATM Offering through March 31, 2022, the Company has issued and sold 5,314,135 shares under the ATM Offering, resulting in aggregate net proceeds of $ 18.3 million after deducting issuance costs of $ 0.6 million. During the three months ended March 31, 2022, the Company sold a total of 1,473,158 shares of the Company's common stock under the ATM Sale Agreement, at a volume weighted average gross selling price of approximately $ 1.82 per share for net proceeds of approximately $ 2.4 million. Convertible Preferred Stock The Company has 337,800 shares of Series A Preferred Stock outstanding as of March 31, 2022 and as of December 31, 2021. Voting Rights 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 of the total number of shares of common stock then issued and outstanding. The holder can change this requirement to a higher or lower percentage, not to exceed 9.99 % of the number of shares of common stock outstanding, upon 61 days’ notice to the Company. In February 2020, 12,200 shares of Series A Preferred Stock were converted to 122,000 shares of common stock. Redemption The Company is not obligated to redeem or repurchase any shares of Series A Preferred Stock. Shares of Series A Preferred Stock are not entitled to any redemption rights or mandatory sinking fund or analogous fund provisions. Warrants In November 2019, the Company issued the Common Stock Warrant for the purchase of up to 2,500,000 shares of Common Stock at an exercise price of $ 20.00 per share to RPI pursuant to the RPI Purchase Agreement (for additional information see Note 13, Sale of Future Royalties ), which was classified as equity and recorded at its relative fair value of $ 8.4 million to additional paid-in capital on the Company's condensed consolidated balance sheets. The Common Stock Warrant remains outstanding as of March 31, 2022. In August 2021, the Company issued the HutchMed Warrant to HutchMed under the HutchMed License Agreement, exercisable at any time prior to August 7, 2025 for up to 5,653,000 shares of the Company’s common stock at an exercise price of $ 11.50 per share. Under the HutchMed Warrant, the number of shares issuable under the warrant is reduced from 5,653,000 to 2,826,500 in the event that the HutchMed License Agreement is terminated for certain reasons as more fully described in the HutchMed License Agreement. Due to this provision in the HutchMed Warrant, the Company concluded that the warrant does not meet the exception from derivative accounting pursuant to ASC 815, Derivatives and Hedging, which requires that the warrant be accounted for as a derivative. Accordingly, the Company recorded a warrant liability in the amount of approximately $ 13.0 million upon issuance of the HutchMed Warrant. The fair value of the HutchMed Warrant was determined using a Black-Scholes and Monte Carlo pricing model. The HutchMed Warrant is subject to revaluation at each balance sheet date and any changes in fair value are recorded as a non-cash gain or (loss) in the Company's condensed consolidated statement of operations and comprehensive loss as a component of other income (expense), net until the earlier of the exercise or expiration of the HutchMed Warrant or upon the completion of a liquidation event. Upon exercise, the HutchMed Warrant is subject to revaluation just prior to the date of the warrant exercise and any changes in fair value are recorded as a non-cash gain or (loss). The Company recorded non-cash gains of approximately $ 1.4 million during the three months ended March 31, 2022 in its condensed consolidated statement of operations and comprehensive loss attributable to the decreases in the fair value of the warrant liability that resulted from a reduction in the Company's stock price as of March 31, 2022. The following table rolls forward the fair value of the HutchMed Warrant liability, the fair value of which is determined by Level 3 inputs at inception on August 7, 2021, and as of March 31, 2022:
(In thousands)
Fair value at January 1, 2022 $ 1,930
Decrease in fair value ( 1,350 )
Fair value at March 31, 2022 $ 580 The key assumptions used to value the HutchMed Warrant were as follows:
Inception As of March 31, 2022
Risk-free interest rate 0.6 % 2.42 %
Expected term (in years) 4.0 years 3.36 years
Expected volatility of underlying stock 70.0 % 80.0 %
Expected dividend yield - -
Stock price $ 6.47 $ 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6. Stock-Based Compensation The Company maintains one stock incentive plan, the 2013 Stock Incentive Plan, as well as the 2013 Employee Stock Purchase Plan. In addition, during the year ended D ecember 31, 2021, the Company granted options to purchase an aggregate of 248,366 shares of the Company's common stock and 106,955 restricted stock units (RSUs) to four new employees as equity inducement awards outside of the Company's 2013 Stock Incentive Plan and material to the employees’ acceptance of employment with the Company. These equity awards were approved in accordance with Nasdaq Listing Rule 5635(c)(4), and these equity awards remained outstanding as of March 31, 2022. No additional equity inducement awards were granted during the three months ended March 31, 2022. These options have a weighted average exercise price of $ 5.12 per share, and the RSUs have a weighted average grant date fair value of $ 5.08 per unit. These inducement awards are included in stock-based compensation expense and the following tables. Total stock-based compensation expense related to stock options, restricted stock units, shares issued under the employee stock purchase plan, and shares granted to non-employee directors in lieu of board fees was $ 5.3 million and $ 7.0 million for the three months ended March 31, 2022 and 2021, respectively. Stock-based compensation expense is classified in the condensed consolidated statements of operations and comprehensive loss as follows:
Three Months Ended
2022 2021
(In thousands)
Research and development $ 1,792 $ 2,230
General and administrative 3,497 4,785
Total $ 5,289 $ 7,015 Stock Options The weighted-average grant date fair value of options, estimated as of the grant date using the Black-Scholes option pricing model, was $ 0.91 and $ 6.75 per option for those options granted during the three months ended March 31, 2022 and 2021, respectively. Key assumptions used to apply this pricing model were as follows:
Three Months Ended
2022 2021
Risk-free interest rate 2.1 % 0.4 %
Expected life of options 5.96 years 6.0 years
Expected volatility of underlying stock 72.8 % 70.5 %
Expected dividend yield 0.0 % 0.0 % The following is a summary of stock option activity for the three months ended March 31, 2022:
Number of Weighted Weighted Aggregate
(In thousands) (In years) (In thousands)
Outstanding at December 31, 2021 12,946 $ 11.61
Granted 4,284 1.41
Exercised - -
Forfeited ( 1,583 ) 10.82
Outstanding at March 31, 2022 15,647 $ 8.89 7.61 $ -
Exercisable at March 31, 2022 5,923 $ 14.14 5.02 $ - As of March 31, 2022, there wa s $ 29.0 million of unrecognized compensation cost related to stock options that are expected to vest. These costs are expected to be recognized over a weighte d average remaining vesting period of 2.74 y ears. Restricted Stock Units During the three months ended March 31, 2022, 87,500 RSUs were granted to an executive. The awards were service-based. Assuming all service conditions are achieved, 25 % of the RSUs would vest annually for four years.
Number Weighted
Outstanding at December 31, 2021 2,222 $ 8.70
Granted 88 1.41
Vested ( 277 ) 13.58
Forfeited ( 345 ) 7.98
Outstanding at March 31, 2022 1,688 $ 7.67 Compensation expense totaling $ 1.3 million and $ 1.1 million was recognized for the service-based RSUs for the three months ended March 31, 2022 and 2021, respectively. As of March 31, 2022 , there was $ 10.3 million of unrecognized compensation cost related to service-based RSUs that are expected to vest. These costs are expected to be recognized over a weighted average remaining vesting period of 1.9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17. Loss Per Share Basic and diluted loss per share allocable to common stockholders are computed as follows:
Three Months Ended
2022 2021
(In thousands except per share data)
Net loss $ ( 55,505 ) $ ( 70,274 )
Weighted average shares outstanding 144,201 101,790
Basic and diluted loss per share allocable to common stockholders $ ( 0.38 ) $ ( 0.69 ) The following common stock equivalents were excluded from the calculation of diluted loss per share allocable to common stockholders because their inclusion would have been anti-dilutive:
As of March 31,
2022 2021
(In thousands)
Stock options 15,647 12,316
Restricted stock units 1,688 1,424
Shares issuable under employee stock purchase plan 122 31
Series A Preferred Stock (if converted) 3,378 3,378
Warrants 8,153 2,500
28,988 19,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8. Subsequent Events Amendment of HutchMed License Agreement On May 6, 2022 HutchMed and the Company executed an amendment to the HutchMed License Agreement and entered into a manufacturing technology transfer and supply agreement as contemplated by the HutchMed License Agreement. For a further discussion of these agreements see Note 12, Collaborations and License Agreements . Conversion of Preferred Stock In May 2022, the holders of 337,800 shares of Series A Preferred Stock elected to convert such shares into 3,378,000 shares of the Company's common stock. As a result of the conversion, no shares of Series A Preferred Stock remain outstanding. Equity Inducement Awards On April 1, 2022, the Company granted options to purchase an aggregate of 800,000 shares of the Company's common stock to a new employee as equity inducement awards outside of the Company's 2013 Stock Incentive Plan and material to the employee’s acceptance of employment with the Company. These options have an exercise price of $ 1.14 per share, which is equal to the closing price of the Company's common stock on April 1, 2022 , the grant date of these options. These equity awards were approved in accordance with Nasdaq Listing Rule 5635(c)(4), and these equity awards remain outstanding as of the date of the filing of this Quarterly Report on Form 10-Q.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1,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March 31, 2022 and 2021 are referred to as the first quarter of 2022 and 2021 , respectively. The results of operations for interim periods are not necessarily indicative of results to be expected for the full year or any other interim period. </t>
        </is>
      </c>
    </row>
    <row r="5">
      <c r="A5" s="4" t="inlineStr">
        <is>
          <t>Use of Estimates</t>
        </is>
      </c>
      <c r="B5" s="4" t="inlineStr">
        <is>
          <t xml:space="preserve">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t>
        </is>
      </c>
    </row>
    <row r="6">
      <c r="A6" s="4" t="inlineStr">
        <is>
          <t>Significant Accounting Policies</t>
        </is>
      </c>
      <c r="B6" s="4" t="inlineStr">
        <is>
          <t>Significant Accounting Policies The significant accounting policies used in preparation of these condensed consolidated financial statements for the three months ended March 31, 2022 are consistent with those discussed in Note 2 to the consolidated financial statements in the Annual Report and are updated below as necessary.</t>
        </is>
      </c>
    </row>
    <row r="7">
      <c r="A7" s="4" t="inlineStr">
        <is>
          <t>Going Concern</t>
        </is>
      </c>
      <c r="B7"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ntinued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in August 2021, implemented further expense reductions in March 2022, and continues to evaluate its costs on an ongoing basis with the intention to streamline such costs. The analysis of the Company’s ability to continue as a going concern for the first quarter of 2022 included consideration of the Company’s current cash needs, including its research and development plans, commercialization activities associated with the continued commercialization of TAZVERIK in the ES and FL indications, its existing debt service obligations, anticipated cost savings resulting from its operational cost reduction plans,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March 31, 2022 will be sufficient to fund current planned operations and capital expenditure requirements and pay our debt service obligations as they become due into the third quarter of 2023, which is at least 12 months from the filing date of this Quarterly Report on Form 10-Q with the SEC. As a result, the Company concluded that it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and the Company could use its capital resources sooner than it expects, in which case the Company would evaluate further reductions in its expenses or obtaining additional financing sooner than it otherwise would, which additional financing may not be available or may only be available on terms that are not acceptable to the Company.</t>
        </is>
      </c>
    </row>
    <row r="8">
      <c r="A8" s="4" t="inlineStr">
        <is>
          <t>Recently Adopted Accounting Pronouncements</t>
        </is>
      </c>
      <c r="B8"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t>
        </is>
      </c>
    </row>
    <row r="9">
      <c r="A9" s="4" t="inlineStr">
        <is>
          <t>Revenue Recognition</t>
        </is>
      </c>
      <c r="B9" s="4" t="inlineStr">
        <is>
          <t>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t>
        </is>
      </c>
    </row>
    <row r="10">
      <c r="A10" s="4" t="inlineStr">
        <is>
          <t>Other Revenue</t>
        </is>
      </c>
      <c r="B10" s="4" t="inlineStr">
        <is>
          <t>Other Revenue Other revenue consists of revenue from the sales of tazemetostat active pharmaceutical ingredient ("API"), drug product to the Company’s licensees or collaborators and non-cash royalty revenue related to sale of future royalties. The Company recognizes revenue on tazemetostat API and drug product when control has transferred under the terms of each agreement.</t>
        </is>
      </c>
    </row>
    <row r="11">
      <c r="A11" s="4" t="inlineStr">
        <is>
          <t>Cost of Revenues</t>
        </is>
      </c>
      <c r="B11" s="4" t="inlineStr">
        <is>
          <t xml:space="preserve">Cost of Revenues Cost of revenues primarily consists of costs related to the sales of TAZVERIK and sales of tazemetostat API and drug product to the Company’s licensees or collaborators. These costs include materials, labor, manufacturing overhead, amortization of milestone payments, and royalties payable on net sales of TAZVERIK. Cost of revenues for the three months ended March 31, 2021 included approximately $ 0.8 million related to sales of tazemetostat drug product. There were no sales of tazemetostat drug product during the three months ended March 31, 2022 . </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t>
        </is>
      </c>
    </row>
    <row r="13">
      <c r="A13" s="4" t="inlineStr">
        <is>
          <t>Inventory</t>
        </is>
      </c>
      <c r="B13" s="4" t="inlineStr">
        <is>
          <t>Inventory The Company outsources the manufacturing of TAZVERIK and uses contract manufacturers to produce the raw and intermediate materials used in the production of TAZVERIK as well as the finished product. The Company currently has one supplier qualified for each step in the manufacturing process and is in the process of qualifying additional suppliers.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mpany's condensed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t>
        </is>
      </c>
    </row>
    <row r="14">
      <c r="A14" s="4" t="inlineStr">
        <is>
          <t>Intangible Assets, Net</t>
        </is>
      </c>
      <c r="B14" s="4" t="inlineStr">
        <is>
          <t>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and comprehensive loss. During 2020 the Company paid a total of $ 50.0 million in milestone payments under its agreement with Eisai, Co., Ltd. (“Eisai”) following regulatory approval of tazemetostat for ES and FL. These regulatory milestones have been capitalized as intangible assets. The following table presents intangible assets as of March 31, 2022 (in thousands):
March 31, 2022 Estimated useful
In-licensed rights $ 50,000 12.2
Less: accumulated amortization ( 8,189 )
Total intangible asset, net $ 41,811 The Company recorded approximately $ 1.0 million in amortization expense related to intangible assets, using the straight-line methodology, during the three months ended March 31, 2022 and March 31, 2021. Estimated future amortization expense for intangible assets for the remainder of the year ended December 31, 2022 is $ 3.2 million and approximately $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mpany's condensed consolidated balance sheets.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s. As a result, the Company performed a recoverability test and determined that the finite-lived intangible assets were recoverable. The Company’s quantitative assessment considered significant assumptions related to estimates of future TAZVERIK sales, offset by direct costs to derive the sales. The estimates of future TAZVERIK sales and associated costs include estimates of significant growth, however, these estimates are uncertain as the product was first launched in the first half of 2020 and due to the uncertainties associated with the ongoing COVID-19 pandemic. Given the limited history of sales and the inherent difficulty in making a long-range forecast, such estimates contain significant uncertainty. If the assumptions regarding forecasted revenue or the costs to derive such revenues prove to be inaccurate, the Company may be required to perform future impairment analyses and record an impairment charge for its intangible asset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Intangible Assets</t>
        </is>
      </c>
      <c r="B4" s="4" t="inlineStr">
        <is>
          <t xml:space="preserve">The following table presents intangible assets as of March 31, 2022 (in thousands):
March 31, 2022 Estimated useful
In-licensed rights $ 50,000 12.2
Less: accumulated amortization ( 8,189 )
Total intangible asset, net $ 41,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3 Months Ended</t>
        </is>
      </c>
    </row>
    <row r="2">
      <c r="B2" s="2" t="inlineStr">
        <is>
          <t>Mar. 31, 2022</t>
        </is>
      </c>
    </row>
    <row r="3">
      <c r="A3" s="4" t="inlineStr">
        <is>
          <t>Net Product Revenue [Member]</t>
        </is>
      </c>
    </row>
    <row r="4">
      <c r="A4" s="3" t="inlineStr">
        <is>
          <t>Concentration Risk [Line Items]</t>
        </is>
      </c>
    </row>
    <row r="5">
      <c r="A5" s="4" t="inlineStr">
        <is>
          <t>Schedules of Concentration of Risk Percentage</t>
        </is>
      </c>
      <c r="B5" s="4" t="inlineStr">
        <is>
          <t>Revenue earned from each customer as a percentage of net product revenue is as follows:
Three Months Ended
2022 2021
Customer 1 45 % 42 %
Customer 2 11 % 14 %
Customer 3 21 % 25 %
Customer 4 18 % 19 %</t>
        </is>
      </c>
    </row>
    <row r="6">
      <c r="A6" s="4" t="inlineStr">
        <is>
          <t>Accounts Receivable [Member]</t>
        </is>
      </c>
    </row>
    <row r="7">
      <c r="A7" s="3" t="inlineStr">
        <is>
          <t>Concentration Risk [Line Items]</t>
        </is>
      </c>
    </row>
    <row r="8">
      <c r="A8" s="4" t="inlineStr">
        <is>
          <t>Schedules of Concentration of Risk Percentage</t>
        </is>
      </c>
      <c r="B8" s="4" t="inlineStr">
        <is>
          <t>As of March 31, 2022 and December 31, 2021, the five individual customers represented as a percentage of accounts receivable as follows:
March 31, December 31,
Customer 1 25 % 15 %
Customer 2 16 % 10 %
Customer 3 28 % 22 %
Customer 4 22 % 29 %
Customer 5 9 % 24 %</t>
        </is>
      </c>
    </row>
    <row r="9">
      <c r="A9" s="4" t="inlineStr">
        <is>
          <t>TAZVERIK [Member]</t>
        </is>
      </c>
    </row>
    <row r="10">
      <c r="A10" s="3" t="inlineStr">
        <is>
          <t>Concentration Risk [Line Items]</t>
        </is>
      </c>
    </row>
    <row r="11">
      <c r="A11" s="4" t="inlineStr">
        <is>
          <t>Summary of Product Revenue Allowance and Reserve Categories</t>
        </is>
      </c>
      <c r="B11" s="4" t="inlineStr">
        <is>
          <t xml:space="preserve">The following table summarizes activity in each of the above product revenue allowances and reserve categories for the three months ended March 31, 2022:
Chargebacks, Government
Fees Rebates Returns Total
(In thousands)
Balance, January 1, 2022 $ 244 $ 586 $ 109 $ 939
Provision 558 1,245 ( 5 ) 1,798
Payments or credits ( 530 ) ( 1,062 ) — ( 1,592 )
Balance, March 31, 2022 $ 272 $ 769 $ 104 $ 1,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Tables)</t>
        </is>
      </c>
      <c r="B1" s="2" t="inlineStr">
        <is>
          <t>3 Months Ended</t>
        </is>
      </c>
    </row>
    <row r="2">
      <c r="B2" s="2" t="inlineStr">
        <is>
          <t>Mar. 31, 2022</t>
        </is>
      </c>
    </row>
    <row r="3">
      <c r="A3" s="3" t="inlineStr">
        <is>
          <t>Cash and Cash Equivalents [Abstract]</t>
        </is>
      </c>
    </row>
    <row r="4">
      <c r="A4" s="4" t="inlineStr">
        <is>
          <t>Summary of Reconciliation of Cash, Cash Equivalents, and Restricted Cash</t>
        </is>
      </c>
      <c r="B4" s="4" t="inlineStr">
        <is>
          <t xml:space="preserve">A reconciliation of cash, cash equivalents, and restricted cash reported within the Company's condensed consolidated balance sheets that sum to the total of the same such amounts shown in the Company's condensed consolidated statements of cash flows, is as follows:
As of March 31,
2022 2021
(In thousands)
Cash and cash equivalents $ 77,421 $ 73,711
Restricted cash, as part of other assets 1,509 1,509
Total cash, cash equivalents, and restricted cash
shown in the condensed consolidated statements of cash flows $ 78,930 $ 75,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338000</v>
      </c>
      <c r="C5" s="5" t="n">
        <v>338000</v>
      </c>
    </row>
    <row r="6">
      <c r="A6" s="4" t="inlineStr">
        <is>
          <t>Preferred stock, shares outstanding</t>
        </is>
      </c>
      <c r="B6" s="5" t="n">
        <v>338000</v>
      </c>
      <c r="C6" s="5" t="n">
        <v>338000</v>
      </c>
    </row>
    <row r="7">
      <c r="A7" s="4" t="inlineStr">
        <is>
          <t>Common stock, par value</t>
        </is>
      </c>
      <c r="B7" s="7" t="n">
        <v>0.0001</v>
      </c>
      <c r="C7" s="7" t="n">
        <v>0.0001</v>
      </c>
    </row>
    <row r="8">
      <c r="A8" s="4" t="inlineStr">
        <is>
          <t>Common stock, shares authorized</t>
        </is>
      </c>
      <c r="B8" s="5" t="n">
        <v>225000000</v>
      </c>
      <c r="C8" s="5" t="n">
        <v>150000000</v>
      </c>
    </row>
    <row r="9">
      <c r="A9" s="4" t="inlineStr">
        <is>
          <t>Common stock, shares issued</t>
        </is>
      </c>
      <c r="B9" s="5" t="n">
        <v>164868000</v>
      </c>
      <c r="C9" s="5" t="n">
        <v>106098000</v>
      </c>
    </row>
    <row r="10">
      <c r="A10" s="4" t="inlineStr">
        <is>
          <t>Common stock, shares outstanding</t>
        </is>
      </c>
      <c r="B10" s="5" t="n">
        <v>164868000</v>
      </c>
      <c r="C10" s="5" t="n">
        <v>106098000</v>
      </c>
    </row>
    <row r="11">
      <c r="A11" s="4" t="inlineStr">
        <is>
          <t>Common stock conversion ratio</t>
        </is>
      </c>
      <c r="B11" s="4" t="inlineStr">
        <is>
          <t>10.00%</t>
        </is>
      </c>
      <c r="C11" s="4" t="inlineStr">
        <is>
          <t>10.00%</t>
        </is>
      </c>
    </row>
    <row r="12">
      <c r="A12" s="4" t="inlineStr">
        <is>
          <t>Common stock upon conversion</t>
        </is>
      </c>
      <c r="B12" s="5" t="n">
        <v>3378000</v>
      </c>
      <c r="C12" s="5" t="n">
        <v>3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vailable-for-Sale Securities Held</t>
        </is>
      </c>
      <c r="B4" s="4" t="inlineStr">
        <is>
          <t xml:space="preserve">The following table summarizes the available-for-sale securities held at March 31, 2022 (in thousands):
Description Amortized Unrealized Unrealized Fair Value
Commercial paper $ 46,621 $ — $ ( 30 ) $ 46,591
U.S. government agency securities and U.S. Treasuries 75,877 — ( 159 ) 75,718
Total $ 122,498 $ — $ ( 189 ) $ 122,309 The following table summarizes the available-for-sale securities held at December 31, 2021 (in thousands):
Description Amortized Unrealized Unrealized Fair Value
Commercial paper $ 68,427 $ 7 $ ( 3 ) $ 68,431
U.S. government agency securities and U.S. Treasuries 10,025 — ( 1 ) 10,024
Total $ 78,452 $ 7 $ ( 4 ) $ 78,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ompany's Financial Assets Recognized at Fair Value</t>
        </is>
      </c>
      <c r="B4" s="4" t="inlineStr">
        <is>
          <t xml:space="preserve">As of March 31, 2022 and December 31, 2021, the Company’s financial assets recognized at fair value consisted of the following:
Fair Value as of March 31, 2022
Total Level 1 Level 2 Level 3
(In thousands)
Cash equivalents $ 67,329 $ 32,611 $ 34,718 $ —
Marketable securities:
Commercial paper 46,591 — 46,591 —
U.S. government agency securities and treasuries 75,718 — 75,718 —
Total $ 189,638 $ 32,611 $ 157,027 $ —
Fair Value as of December 31, 2021
Total Level 1 Level 2 Level 3
(In thousands)
Cash equivalents $ 88,637 $ 67,209 $ 21,428 $ —
Marketable securities:
Commercial paper 68,431 — 68,431 —
U.S. government agency securities and treasuries 10,024 — 10,024 —
Total $ 167,092 $ 67,209 $ 99,88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All of the Company’s inventory relates to the manufacturing of TAZVERIK. The following table sets forth the Company’s inventory as of March 31, 2022 and December 31, 2021:
March 31, December 31,
(In thousands)
Raw materials $ 2,059 $ 3,227
Work in process 19,402 13,748
Finished goods 1,362 1,710
Total $ 22,823 $ 18,685
Balance sheet classification
Inventory $ 4,594 $ 3,216
Restricted cash and other assets 18,229 15,469
Total $ 22,823 $ 18,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rued Expenses</t>
        </is>
      </c>
      <c r="B4" s="4" t="inlineStr">
        <is>
          <t xml:space="preserve">Accrued expenses consisted of the following:
March 31, December 31,
(In thousands)
Employee compensation and benefits $ 7,750 $ 11,737
Research and development expenses 12,975 13,744
Current portion of liability related to the sale of future royalties 433 273
Professional services and other 5,032 5,023
Accrued expenses $ 26,190 $ 30,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s and Company's Operating Leases</t>
        </is>
      </c>
      <c r="B4" s="4" t="inlineStr">
        <is>
          <t>The following table contains a summary of the lease costs recognized under ASC 842 and other information pertaining to the Company’s operating leases for the three months ended March 31, 2022 and 2021:
Three Months Ended
2022 2021
(in thousands)
Lease cost
Operating lease cost $ 1,689 $ 1,515
Variable lease cost 491 480
Total lease cost $ 2,180 $ 1,995
Other information
Operating cash flows used for operating leases $ 1,627 $ 1,605
Weighted average remaining lease term 3.9 years 4.7 years
Weighted average discount rate 9.74 % 9.81 %</t>
        </is>
      </c>
    </row>
    <row r="5">
      <c r="A5" s="4" t="inlineStr">
        <is>
          <t>Schedule of Future Minimum Lease Payments Under Non-Cancelable Operating Leases</t>
        </is>
      </c>
      <c r="B5" s="4" t="inlineStr">
        <is>
          <t xml:space="preserve">Future minimum lease payments under the Company’s non-cancelable operating leases as of March 31, 2022, are as follows:
(In thousands)
2022 $ 4,950
2023 7,517
2024 7,322
2025 3,057
Thereafter 3,909
Total lease payments $ 26,755
Less: imputed interest ( 4,811 )
Total operating lease liabilities at March 31, 2022 $ 21,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Future Royalties (Tables)</t>
        </is>
      </c>
      <c r="B1" s="2" t="inlineStr">
        <is>
          <t>3 Months Ended</t>
        </is>
      </c>
    </row>
    <row r="2">
      <c r="B2" s="2" t="inlineStr">
        <is>
          <t>Mar. 31, 2022</t>
        </is>
      </c>
    </row>
    <row r="3">
      <c r="A3" s="3" t="inlineStr">
        <is>
          <t>Deferred Revenue Disclosure [Abstract]</t>
        </is>
      </c>
    </row>
    <row r="4">
      <c r="A4" s="4" t="inlineStr">
        <is>
          <t>Schedule of Activity of Royalty Obligation</t>
        </is>
      </c>
      <c r="B4" s="4" t="inlineStr">
        <is>
          <t xml:space="preserve">The following table shows the activity of the Royalty Obligation since the transaction inception through March 31, 2022:
As of March 31, 2022
(In thousands)
Proceeds from sale of future royalties $ 12,601
Non-cash royalty revenue ( 71 )
Non-cash interest expense recognized 3,727
Liability related to the sale of future royalties - ending balance $ 16,257
Less current portion ( 433 )
Related party liability related to sale of future royalties, net of current portion $ 15,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Schedule of Minimum Aggregate Future Loan Payments</t>
        </is>
      </c>
      <c r="B4" s="4" t="inlineStr">
        <is>
          <t xml:space="preserve">The Company has the following minimum aggregate future loan payments at March 31, 2022 :
As of March 31, 2022
(In thousands)
2022 $ —
2023 —
2024 70,000
2025 75,000
2026 75,000
Total minimum payments 220,000
Less amounts representing interest and discount ( 3,330 )
Less current portion —
Long-term debt, net of current portion $ 216,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Equity (Tables)</t>
        </is>
      </c>
      <c r="B1" s="2" t="inlineStr">
        <is>
          <t>3 Months Ended</t>
        </is>
      </c>
    </row>
    <row r="2">
      <c r="B2" s="2" t="inlineStr">
        <is>
          <t>Mar. 31, 2022</t>
        </is>
      </c>
    </row>
    <row r="3">
      <c r="A3" s="3" t="inlineStr">
        <is>
          <t>Equity [Abstract]</t>
        </is>
      </c>
    </row>
    <row r="4">
      <c r="A4" s="4" t="inlineStr">
        <is>
          <t>Summary of Change in Fair Value of Warrant Liability</t>
        </is>
      </c>
      <c r="B4" s="4" t="inlineStr">
        <is>
          <t xml:space="preserve">The following table rolls forward the fair value of the HutchMed Warrant liability, the fair value of which is determined by Level 3 inputs at inception on August 7, 2021, and as of March 31, 2022:
(In thousands)
Fair value at January 1, 2022 $ 1,930
Decrease in fair value ( 1,350 )
Fair value at March 31, 2022 $ 580 </t>
        </is>
      </c>
    </row>
    <row r="5">
      <c r="A5" s="4" t="inlineStr">
        <is>
          <t>Summary of Key Assumptions Used to Value Warrant</t>
        </is>
      </c>
      <c r="B5" s="4" t="inlineStr">
        <is>
          <t xml:space="preserve">The key assumptions used to value the HutchMed Warrant were as follows:
Inception As of March 31, 2022
Risk-free interest rate 0.6 % 2.42 %
Expected term (in years) 4.0 years 3.36 years
Expected volatility of underlying stock 70.0 % 80.0 %
Expected dividend yield - -
Stock price $ 6.47 $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is classified in the condensed consolidated statements of operations and comprehensive loss as follows:
Three Months Ended
2022 2021
(In thousands)
Research and development $ 1,792 $ 2,230
General and administrative 3,497 4,785
Total $ 5,289 $ 7,015 </t>
        </is>
      </c>
    </row>
    <row r="5">
      <c r="A5" s="4" t="inlineStr">
        <is>
          <t>Assumptions Used in Applying Pricing Model</t>
        </is>
      </c>
      <c r="B5" s="4" t="inlineStr">
        <is>
          <t>Key assumptions used to apply this pricing model were as follows:
Three Months Ended
2022 2021
Risk-free interest rate 2.1 % 0.4 %
Expected life of options 5.96 years 6.0 years
Expected volatility of underlying stock 72.8 % 70.5 %
Expected dividend yield 0.0 % 0.0 %</t>
        </is>
      </c>
    </row>
    <row r="6">
      <c r="A6" s="4" t="inlineStr">
        <is>
          <t>Summary of Stock Option Activity</t>
        </is>
      </c>
      <c r="B6" s="4" t="inlineStr">
        <is>
          <t xml:space="preserve">The following is a summary of stock option activity for the three months ended March 31, 2022:
Number of Weighted Weighted Aggregate
(In thousands) (In years) (In thousands)
Outstanding at December 31, 2021 12,946 $ 11.61
Granted 4,284 1.41
Exercised - -
Forfeited ( 1,583 ) 10.82
Outstanding at March 31, 2022 15,647 $ 8.89 7.61 $ -
Exercisable at March 31, 2022 5,923 $ 14.14 5.02 $ - </t>
        </is>
      </c>
    </row>
    <row r="7">
      <c r="A7" s="4" t="inlineStr">
        <is>
          <t>Summary of Service Based Restricted Stock Units</t>
        </is>
      </c>
      <c r="B7" s="4" t="inlineStr">
        <is>
          <t xml:space="preserve">During the three months ended March 31, 2022, 87,500 RSUs were granted to an executive. The awards were service-based. Assuming all service conditions are achieved, 25 % of the RSUs would vest annually for four years.
Number Weighted
Outstanding at December 31, 2021 2,222 $ 8.70
Granted 88 1.41
Vested ( 277 ) 13.58
Forfeited ( 345 ) 7.98
Outstanding at March 31, 2022 1,688 $ 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Basic and Diluted Loss Per Share</t>
        </is>
      </c>
      <c r="B4" s="4" t="inlineStr">
        <is>
          <t xml:space="preserve">Basic and diluted loss per share allocable to common stockholders are computed as follows:
Three Months Ended
2022 2021
(In thousands except per share data)
Net loss $ ( 55,505 ) $ ( 70,274 )
Weighted average shares outstanding 144,201 101,790
Basic and diluted loss per share allocable to common stockholders $ ( 0.38 ) $ ( 0.69 ) </t>
        </is>
      </c>
    </row>
    <row r="5">
      <c r="A5" s="4" t="inlineStr">
        <is>
          <t>Common Stock Equivalents Excluded from Calculation of Diluted Loss Per Share Attributable to Common Stockholders</t>
        </is>
      </c>
      <c r="B5" s="4" t="inlineStr">
        <is>
          <t xml:space="preserve">The following common stock equivalents were excluded from the calculation of diluted loss per share allocable to common stockholders because their inclusion would have been anti-dilutive:
As of March 31,
2022 2021
(In thousands)
Stock options 15,647 12,316
Restricted stock units 1,688 1,424
Shares issuable under employee stock purchase plan 122 31
Series A Preferred Stock (if converted) 3,378 3,378
Warrants 8,153 2,500
28,988 19,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8696</v>
      </c>
      <c r="C4" s="6" t="n">
        <v>7631</v>
      </c>
    </row>
    <row r="5">
      <c r="A5" s="3" t="inlineStr">
        <is>
          <t>Operating expenses:</t>
        </is>
      </c>
    </row>
    <row r="6">
      <c r="A6" s="4" t="inlineStr">
        <is>
          <t>Cost of revenue</t>
        </is>
      </c>
      <c r="B6" s="5" t="n">
        <v>2637</v>
      </c>
      <c r="C6" s="5" t="n">
        <v>2853</v>
      </c>
    </row>
    <row r="7">
      <c r="A7" s="4" t="inlineStr">
        <is>
          <t>Research and development</t>
        </is>
      </c>
      <c r="B7" s="5" t="n">
        <v>29781</v>
      </c>
      <c r="C7" s="5" t="n">
        <v>32704</v>
      </c>
    </row>
    <row r="8">
      <c r="A8" s="4" t="inlineStr">
        <is>
          <t>Selling, general and administrative</t>
        </is>
      </c>
      <c r="B8" s="5" t="n">
        <v>27204</v>
      </c>
      <c r="C8" s="5" t="n">
        <v>36411</v>
      </c>
    </row>
    <row r="9">
      <c r="A9" s="4" t="inlineStr">
        <is>
          <t>Total operating expenses</t>
        </is>
      </c>
      <c r="B9" s="5" t="n">
        <v>59622</v>
      </c>
      <c r="C9" s="5" t="n">
        <v>71968</v>
      </c>
    </row>
    <row r="10">
      <c r="A10" s="4" t="inlineStr">
        <is>
          <t>Operating loss</t>
        </is>
      </c>
      <c r="B10" s="5" t="n">
        <v>-50926</v>
      </c>
      <c r="C10" s="5" t="n">
        <v>-64337</v>
      </c>
    </row>
    <row r="11">
      <c r="A11" s="3" t="inlineStr">
        <is>
          <t>Other (expense) income, net:</t>
        </is>
      </c>
    </row>
    <row r="12">
      <c r="A12" s="4" t="inlineStr">
        <is>
          <t>Interest expense , net</t>
        </is>
      </c>
      <c r="B12" s="5" t="n">
        <v>-5480</v>
      </c>
      <c r="C12" s="5" t="n">
        <v>-5476</v>
      </c>
    </row>
    <row r="13">
      <c r="A13" s="4" t="inlineStr">
        <is>
          <t>Other expense (income), net</t>
        </is>
      </c>
      <c r="B13" s="5" t="n">
        <v>-48</v>
      </c>
      <c r="C13" s="5" t="n">
        <v>9</v>
      </c>
    </row>
    <row r="14">
      <c r="A14" s="4" t="inlineStr">
        <is>
          <t>Change in fair value of warrants to purchase common stock</t>
        </is>
      </c>
      <c r="B14" s="5" t="n">
        <v>1350</v>
      </c>
      <c r="C14" s="5" t="n">
        <v>0</v>
      </c>
    </row>
    <row r="15">
      <c r="A15" s="4" t="inlineStr">
        <is>
          <t>Related party non-cash interest expense related to sale of future royalties</t>
        </is>
      </c>
      <c r="B15" s="5" t="n">
        <v>-370</v>
      </c>
      <c r="C15" s="5" t="n">
        <v>-470</v>
      </c>
    </row>
    <row r="16">
      <c r="A16" s="4" t="inlineStr">
        <is>
          <t>Other expense, net</t>
        </is>
      </c>
      <c r="B16" s="5" t="n">
        <v>-4548</v>
      </c>
      <c r="C16" s="5" t="n">
        <v>-5937</v>
      </c>
    </row>
    <row r="17">
      <c r="A17" s="4" t="inlineStr">
        <is>
          <t>Loss before income taxes</t>
        </is>
      </c>
      <c r="B17" s="5" t="n">
        <v>-55474</v>
      </c>
      <c r="C17" s="5" t="n">
        <v>-70274</v>
      </c>
    </row>
    <row r="18">
      <c r="A18" s="4" t="inlineStr">
        <is>
          <t>Income tax provision</t>
        </is>
      </c>
      <c r="B18" s="5" t="n">
        <v>-31</v>
      </c>
      <c r="C18" s="5" t="n">
        <v>0</v>
      </c>
    </row>
    <row r="19">
      <c r="A19" s="4" t="inlineStr">
        <is>
          <t>Net loss</t>
        </is>
      </c>
      <c r="B19" s="5" t="n">
        <v>-55505</v>
      </c>
      <c r="C19" s="5" t="n">
        <v>-70274</v>
      </c>
    </row>
    <row r="20">
      <c r="A20" s="3" t="inlineStr">
        <is>
          <t>Other comprehensive income (loss):</t>
        </is>
      </c>
    </row>
    <row r="21">
      <c r="A21" s="4" t="inlineStr">
        <is>
          <t>Unrealized (loss) gain on available-for-sale securities</t>
        </is>
      </c>
      <c r="B21" s="5" t="n">
        <v>-194</v>
      </c>
      <c r="C21" s="5" t="n">
        <v>3</v>
      </c>
    </row>
    <row r="22">
      <c r="A22" s="4" t="inlineStr">
        <is>
          <t>Comprehensive loss</t>
        </is>
      </c>
      <c r="B22" s="6" t="n">
        <v>-55699</v>
      </c>
      <c r="C22" s="6" t="n">
        <v>-70271</v>
      </c>
    </row>
    <row r="23">
      <c r="A23" s="3" t="inlineStr">
        <is>
          <t>Net loss per share attributable to common stockholders:</t>
        </is>
      </c>
    </row>
    <row r="24">
      <c r="A24" s="4" t="inlineStr">
        <is>
          <t>Basic</t>
        </is>
      </c>
      <c r="B24" s="8" t="n">
        <v>-0.38</v>
      </c>
      <c r="C24" s="8" t="n">
        <v>-0.6899999999999999</v>
      </c>
    </row>
    <row r="25">
      <c r="A25" s="4" t="inlineStr">
        <is>
          <t>Diluted</t>
        </is>
      </c>
      <c r="B25" s="8" t="n">
        <v>-0.38</v>
      </c>
      <c r="C25" s="8" t="n">
        <v>-0.6899999999999999</v>
      </c>
    </row>
    <row r="26">
      <c r="A26" s="3" t="inlineStr">
        <is>
          <t>Weighted-average common shares outstanding used in net loss per share attributable to common stockholders:</t>
        </is>
      </c>
    </row>
    <row r="27">
      <c r="A27" s="4" t="inlineStr">
        <is>
          <t>Basic</t>
        </is>
      </c>
      <c r="B27" s="5" t="n">
        <v>144201</v>
      </c>
      <c r="C27" s="5" t="n">
        <v>101790</v>
      </c>
    </row>
    <row r="28">
      <c r="A28" s="4" t="inlineStr">
        <is>
          <t>Diluted</t>
        </is>
      </c>
      <c r="B28" s="5" t="n">
        <v>144201</v>
      </c>
      <c r="C28" s="5" t="n">
        <v>101790</v>
      </c>
    </row>
    <row r="29">
      <c r="A29" s="4" t="inlineStr">
        <is>
          <t>Product [Member]</t>
        </is>
      </c>
    </row>
    <row r="30">
      <c r="A30" s="3" t="inlineStr">
        <is>
          <t>Revenue:</t>
        </is>
      </c>
    </row>
    <row r="31">
      <c r="A31" s="4" t="inlineStr">
        <is>
          <t>Total revenue</t>
        </is>
      </c>
      <c r="B31" s="6" t="n">
        <v>8656</v>
      </c>
      <c r="C31" s="6" t="n">
        <v>6191</v>
      </c>
    </row>
    <row r="32">
      <c r="A32" s="4" t="inlineStr">
        <is>
          <t>Collaboration and Other Revenue [Member]</t>
        </is>
      </c>
    </row>
    <row r="33">
      <c r="A33" s="3" t="inlineStr">
        <is>
          <t>Revenue:</t>
        </is>
      </c>
    </row>
    <row r="34">
      <c r="A34" s="4" t="inlineStr">
        <is>
          <t>Collaboration and other revenue</t>
        </is>
      </c>
      <c r="B34" s="6" t="n">
        <v>40</v>
      </c>
      <c r="C34" s="6" t="n">
        <v>1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 Additional Information (Detail) - USD ($) $ in Thousands</t>
        </is>
      </c>
      <c r="B1" s="2" t="inlineStr">
        <is>
          <t>Aug. 09, 2021</t>
        </is>
      </c>
      <c r="C1" s="2" t="inlineStr">
        <is>
          <t>Mar. 31, 2022</t>
        </is>
      </c>
      <c r="D1" s="2" t="inlineStr">
        <is>
          <t>Sep. 30, 2021</t>
        </is>
      </c>
      <c r="E1" s="2" t="inlineStr">
        <is>
          <t>Mar. 31, 2021</t>
        </is>
      </c>
      <c r="F1" s="2" t="inlineStr">
        <is>
          <t>Dec. 31, 2021</t>
        </is>
      </c>
    </row>
    <row r="2">
      <c r="A2" s="3" t="inlineStr">
        <is>
          <t>Basis Of Presentation [Line Items]</t>
        </is>
      </c>
    </row>
    <row r="3">
      <c r="A3" s="4" t="inlineStr">
        <is>
          <t>Proceeds from the issuance of shares under employee stock purchase plan</t>
        </is>
      </c>
      <c r="C3" s="6" t="n">
        <v>82257</v>
      </c>
      <c r="E3" s="6" t="n">
        <v>0</v>
      </c>
    </row>
    <row r="4">
      <c r="A4" s="4" t="inlineStr">
        <is>
          <t>Issuance of common stock, Value</t>
        </is>
      </c>
      <c r="C4" s="5" t="n">
        <v>81828</v>
      </c>
    </row>
    <row r="5">
      <c r="A5" s="4" t="inlineStr">
        <is>
          <t>Proceeds from sale of redeemable convertible preferred stock</t>
        </is>
      </c>
      <c r="C5" s="6" t="n">
        <v>76000</v>
      </c>
    </row>
    <row r="6">
      <c r="A6" s="4" t="inlineStr">
        <is>
          <t>Initial public offering completion date</t>
        </is>
      </c>
      <c r="C6" s="4" t="inlineStr">
        <is>
          <t>May 2013</t>
        </is>
      </c>
    </row>
    <row r="7">
      <c r="A7" s="4" t="inlineStr">
        <is>
          <t>Cash, cash equivalents, and marketable securities</t>
        </is>
      </c>
      <c r="C7" s="6" t="n">
        <v>199700</v>
      </c>
    </row>
    <row r="8">
      <c r="A8" s="4" t="inlineStr">
        <is>
          <t>Accumulated deficit</t>
        </is>
      </c>
      <c r="C8" s="5" t="n">
        <v>-1295340</v>
      </c>
      <c r="F8" s="6" t="n">
        <v>-1239835</v>
      </c>
    </row>
    <row r="9">
      <c r="A9" s="4" t="inlineStr">
        <is>
          <t>Selling, general and administrative</t>
        </is>
      </c>
      <c r="C9" s="5" t="n">
        <v>27204</v>
      </c>
      <c r="E9" s="5" t="n">
        <v>36411</v>
      </c>
    </row>
    <row r="10">
      <c r="A10" s="4" t="inlineStr">
        <is>
          <t>Research and development</t>
        </is>
      </c>
      <c r="C10" s="5" t="n">
        <v>29781</v>
      </c>
      <c r="E10" s="6" t="n">
        <v>32704</v>
      </c>
    </row>
    <row r="11">
      <c r="A11" s="4" t="inlineStr">
        <is>
          <t>RPI Finance Trust (RPI) and BioPharma Credit Investments V (Master) LP and BioPharma Credit PLC (the Lenders) [Member]</t>
        </is>
      </c>
    </row>
    <row r="12">
      <c r="A12" s="3" t="inlineStr">
        <is>
          <t>Basis Of Presentation [Line Items]</t>
        </is>
      </c>
    </row>
    <row r="13">
      <c r="A13" s="4" t="inlineStr">
        <is>
          <t>Fund received from collaborators</t>
        </is>
      </c>
      <c r="C13" s="5" t="n">
        <v>368100</v>
      </c>
    </row>
    <row r="14">
      <c r="A14" s="4" t="inlineStr">
        <is>
          <t>RPI Finance Trust [Member]</t>
        </is>
      </c>
    </row>
    <row r="15">
      <c r="A15" s="3" t="inlineStr">
        <is>
          <t>Basis Of Presentation [Line Items]</t>
        </is>
      </c>
    </row>
    <row r="16">
      <c r="A16" s="4" t="inlineStr">
        <is>
          <t>Proceeds from the issuance of shares under employee stock purchase plan</t>
        </is>
      </c>
      <c r="C16" s="5" t="n">
        <v>150000</v>
      </c>
    </row>
    <row r="17">
      <c r="A17" s="4" t="inlineStr">
        <is>
          <t>Royalty Pharma and Pharmakon Advisors [Member]</t>
        </is>
      </c>
    </row>
    <row r="18">
      <c r="A18" s="3" t="inlineStr">
        <is>
          <t>Basis Of Presentation [Line Items]</t>
        </is>
      </c>
    </row>
    <row r="19">
      <c r="A19" s="4" t="inlineStr">
        <is>
          <t>Aggregate fund, amount</t>
        </is>
      </c>
      <c r="C19" s="5" t="n">
        <v>1650200</v>
      </c>
    </row>
    <row r="20">
      <c r="A20" s="4" t="inlineStr">
        <is>
          <t>Non-equity funding through collaboration agreement</t>
        </is>
      </c>
      <c r="C20" s="5" t="n">
        <v>268800</v>
      </c>
    </row>
    <row r="21">
      <c r="A21" s="4" t="inlineStr">
        <is>
          <t>BioPharma Credit Investments V Master LP And BioPharma Credit PLC [Member]</t>
        </is>
      </c>
    </row>
    <row r="22">
      <c r="A22" s="3" t="inlineStr">
        <is>
          <t>Basis Of Presentation [Line Items]</t>
        </is>
      </c>
    </row>
    <row r="23">
      <c r="A23" s="4" t="inlineStr">
        <is>
          <t>Debt financing received through loan agreement</t>
        </is>
      </c>
      <c r="C23" s="6" t="n">
        <v>218100</v>
      </c>
    </row>
    <row r="24">
      <c r="A24" s="4" t="inlineStr">
        <is>
          <t>Operating Cost Reduction Plan [Member]</t>
        </is>
      </c>
    </row>
    <row r="25">
      <c r="A25" s="3" t="inlineStr">
        <is>
          <t>Basis Of Presentation [Line Items]</t>
        </is>
      </c>
    </row>
    <row r="26">
      <c r="A26" s="4" t="inlineStr">
        <is>
          <t>Percentage of cross-functional reduction of current workforce</t>
        </is>
      </c>
      <c r="B26" s="4" t="inlineStr">
        <is>
          <t>11.00%</t>
        </is>
      </c>
      <c r="C26" s="4" t="inlineStr">
        <is>
          <t>12.00%</t>
        </is>
      </c>
    </row>
    <row r="27">
      <c r="A27" s="4" t="inlineStr">
        <is>
          <t>Severance and termination costs</t>
        </is>
      </c>
      <c r="B27" s="6" t="n">
        <v>2000</v>
      </c>
      <c r="C27" s="6" t="n">
        <v>2500</v>
      </c>
    </row>
    <row r="28">
      <c r="A28" s="4" t="inlineStr">
        <is>
          <t>Selling, general and administrative</t>
        </is>
      </c>
      <c r="C28" s="5" t="n">
        <v>1700</v>
      </c>
      <c r="D28" s="6" t="n">
        <v>1600</v>
      </c>
    </row>
    <row r="29">
      <c r="A29" s="4" t="inlineStr">
        <is>
          <t>Research and development</t>
        </is>
      </c>
      <c r="C29" s="5" t="n">
        <v>800</v>
      </c>
      <c r="D29" s="6" t="n">
        <v>400</v>
      </c>
    </row>
    <row r="30">
      <c r="A30" s="4" t="inlineStr">
        <is>
          <t>IPO [Member]</t>
        </is>
      </c>
    </row>
    <row r="31">
      <c r="A31" s="3" t="inlineStr">
        <is>
          <t>Basis Of Presentation [Line Items]</t>
        </is>
      </c>
    </row>
    <row r="32">
      <c r="A32" s="4" t="inlineStr">
        <is>
          <t>Issuance of common stock, Value</t>
        </is>
      </c>
      <c r="C32" s="6" t="n">
        <v>937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0</t>
        </is>
      </c>
    </row>
    <row r="3">
      <c r="A3" s="3" t="inlineStr">
        <is>
          <t>Accounting Policies [Line Items]</t>
        </is>
      </c>
    </row>
    <row r="4">
      <c r="A4" s="4" t="inlineStr">
        <is>
          <t>Cost of revenue</t>
        </is>
      </c>
      <c r="B4" s="6" t="n">
        <v>2637</v>
      </c>
      <c r="C4" s="6" t="n">
        <v>2853</v>
      </c>
    </row>
    <row r="5">
      <c r="A5" s="4" t="inlineStr">
        <is>
          <t>Amortization of Intangible Assets</t>
        </is>
      </c>
      <c r="B5" s="5" t="n">
        <v>1000</v>
      </c>
      <c r="C5" s="5" t="n">
        <v>1000</v>
      </c>
    </row>
    <row r="6">
      <c r="A6" s="4" t="inlineStr">
        <is>
          <t>Estimated future amortization of intangible assets</t>
        </is>
      </c>
      <c r="D6" s="6" t="n">
        <v>3200</v>
      </c>
    </row>
    <row r="7">
      <c r="A7" s="4" t="inlineStr">
        <is>
          <t>Estimated future amortization of intangible assets thereafter</t>
        </is>
      </c>
      <c r="D7" s="6" t="n">
        <v>4200</v>
      </c>
    </row>
    <row r="8">
      <c r="A8" s="4" t="inlineStr">
        <is>
          <t>Tazemetostat Drug Pruducts [Member]</t>
        </is>
      </c>
    </row>
    <row r="9">
      <c r="A9" s="3" t="inlineStr">
        <is>
          <t>Accounting Policies [Line Items]</t>
        </is>
      </c>
    </row>
    <row r="10">
      <c r="A10" s="4" t="inlineStr">
        <is>
          <t>Cost of revenue</t>
        </is>
      </c>
      <c r="B10" s="6" t="n">
        <v>0</v>
      </c>
      <c r="C10" s="6" t="n">
        <v>800</v>
      </c>
    </row>
    <row r="11">
      <c r="A11" s="4" t="inlineStr">
        <is>
          <t>Eisai [Member]</t>
        </is>
      </c>
    </row>
    <row r="12">
      <c r="A12" s="3" t="inlineStr">
        <is>
          <t>Accounting Policies [Line Items]</t>
        </is>
      </c>
    </row>
    <row r="13">
      <c r="A13" s="4" t="inlineStr">
        <is>
          <t>Milestone payments</t>
        </is>
      </c>
      <c r="E13" s="6" t="n">
        <v>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 - USD ($) $ in Thousands</t>
        </is>
      </c>
      <c r="B1" s="2" t="inlineStr">
        <is>
          <t>3 Months Ended</t>
        </is>
      </c>
    </row>
    <row r="2">
      <c r="B2" s="2" t="inlineStr">
        <is>
          <t>Mar. 31, 2022</t>
        </is>
      </c>
      <c r="C2" s="2" t="inlineStr">
        <is>
          <t>Dec. 31, 2021</t>
        </is>
      </c>
    </row>
    <row r="3">
      <c r="A3" s="3" t="inlineStr">
        <is>
          <t>Goodwill and Intangible Assets Disclosure [Abstract]</t>
        </is>
      </c>
    </row>
    <row r="4">
      <c r="A4" s="4" t="inlineStr">
        <is>
          <t>In-licensed rights</t>
        </is>
      </c>
      <c r="B4" s="6" t="n">
        <v>50000</v>
      </c>
    </row>
    <row r="5">
      <c r="A5" s="4" t="inlineStr">
        <is>
          <t>Less: accumulated amortization</t>
        </is>
      </c>
      <c r="B5" s="5" t="n">
        <v>-8189</v>
      </c>
    </row>
    <row r="6">
      <c r="A6" s="4" t="inlineStr">
        <is>
          <t>Total intangible asset, net</t>
        </is>
      </c>
      <c r="B6" s="6" t="n">
        <v>41811</v>
      </c>
      <c r="C6" s="6" t="n">
        <v>42849</v>
      </c>
    </row>
    <row r="7">
      <c r="A7" s="4" t="inlineStr">
        <is>
          <t>Estimated useful life (years)</t>
        </is>
      </c>
      <c r="B7" s="4" t="inlineStr">
        <is>
          <t>12 years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roduct Revenue Net - Summary of Product Revenue Allowance and Reserve Categories (Detail) - TAZVERIK [Member] $ in Thousands</t>
        </is>
      </c>
      <c r="B1" s="2" t="inlineStr">
        <is>
          <t>3 Months Ended</t>
        </is>
      </c>
    </row>
    <row r="2">
      <c r="B2" s="2" t="inlineStr">
        <is>
          <t>Mar. 31, 2022USD ($)</t>
        </is>
      </c>
    </row>
    <row r="3">
      <c r="A3" s="3" t="inlineStr">
        <is>
          <t>Valuation And Qualifying Accounts Disclosure [Line Items]</t>
        </is>
      </c>
    </row>
    <row r="4">
      <c r="A4" s="4" t="inlineStr">
        <is>
          <t>Beginning Balance</t>
        </is>
      </c>
      <c r="B4" s="6" t="n">
        <v>939</v>
      </c>
    </row>
    <row r="5">
      <c r="A5" s="4" t="inlineStr">
        <is>
          <t>Provision</t>
        </is>
      </c>
      <c r="B5" s="5" t="n">
        <v>1798</v>
      </c>
    </row>
    <row r="6">
      <c r="A6" s="4" t="inlineStr">
        <is>
          <t>Payments or credits</t>
        </is>
      </c>
      <c r="B6" s="5" t="n">
        <v>-1592</v>
      </c>
    </row>
    <row r="7">
      <c r="A7" s="4" t="inlineStr">
        <is>
          <t>Ending Balance</t>
        </is>
      </c>
      <c r="B7" s="5" t="n">
        <v>1145</v>
      </c>
    </row>
    <row r="8">
      <c r="A8" s="4" t="inlineStr">
        <is>
          <t>Chargebacks, Discounts, and Fees [Member]</t>
        </is>
      </c>
    </row>
    <row r="9">
      <c r="A9" s="3" t="inlineStr">
        <is>
          <t>Valuation And Qualifying Accounts Disclosure [Line Items]</t>
        </is>
      </c>
    </row>
    <row r="10">
      <c r="A10" s="4" t="inlineStr">
        <is>
          <t>Beginning Balance</t>
        </is>
      </c>
      <c r="B10" s="5" t="n">
        <v>244</v>
      </c>
    </row>
    <row r="11">
      <c r="A11" s="4" t="inlineStr">
        <is>
          <t>Provision</t>
        </is>
      </c>
      <c r="B11" s="5" t="n">
        <v>558</v>
      </c>
    </row>
    <row r="12">
      <c r="A12" s="4" t="inlineStr">
        <is>
          <t>Payments or credits</t>
        </is>
      </c>
      <c r="B12" s="5" t="n">
        <v>-530</v>
      </c>
    </row>
    <row r="13">
      <c r="A13" s="4" t="inlineStr">
        <is>
          <t>Ending Balance</t>
        </is>
      </c>
      <c r="B13" s="5" t="n">
        <v>272</v>
      </c>
    </row>
    <row r="14">
      <c r="A14" s="4" t="inlineStr">
        <is>
          <t>Government and Other Rebates [Member]</t>
        </is>
      </c>
    </row>
    <row r="15">
      <c r="A15" s="3" t="inlineStr">
        <is>
          <t>Valuation And Qualifying Accounts Disclosure [Line Items]</t>
        </is>
      </c>
    </row>
    <row r="16">
      <c r="A16" s="4" t="inlineStr">
        <is>
          <t>Beginning Balance</t>
        </is>
      </c>
      <c r="B16" s="5" t="n">
        <v>586</v>
      </c>
    </row>
    <row r="17">
      <c r="A17" s="4" t="inlineStr">
        <is>
          <t>Provision</t>
        </is>
      </c>
      <c r="B17" s="5" t="n">
        <v>1245</v>
      </c>
    </row>
    <row r="18">
      <c r="A18" s="4" t="inlineStr">
        <is>
          <t>Payments or credits</t>
        </is>
      </c>
      <c r="B18" s="5" t="n">
        <v>-1062</v>
      </c>
    </row>
    <row r="19">
      <c r="A19" s="4" t="inlineStr">
        <is>
          <t>Ending Balance</t>
        </is>
      </c>
      <c r="B19" s="5" t="n">
        <v>769</v>
      </c>
    </row>
    <row r="20">
      <c r="A20" s="4" t="inlineStr">
        <is>
          <t>Returns [Member]</t>
        </is>
      </c>
    </row>
    <row r="21">
      <c r="A21" s="3" t="inlineStr">
        <is>
          <t>Valuation And Qualifying Accounts Disclosure [Line Items]</t>
        </is>
      </c>
    </row>
    <row r="22">
      <c r="A22" s="4" t="inlineStr">
        <is>
          <t>Beginning Balance</t>
        </is>
      </c>
      <c r="B22" s="5" t="n">
        <v>109</v>
      </c>
    </row>
    <row r="23">
      <c r="A23" s="4" t="inlineStr">
        <is>
          <t>Provision</t>
        </is>
      </c>
      <c r="B23" s="5" t="n">
        <v>5</v>
      </c>
    </row>
    <row r="24">
      <c r="A24" s="4" t="inlineStr">
        <is>
          <t>Payments or credits</t>
        </is>
      </c>
      <c r="B24" s="5" t="n">
        <v>0</v>
      </c>
    </row>
    <row r="25">
      <c r="A25" s="4" t="inlineStr">
        <is>
          <t>Ending Balance</t>
        </is>
      </c>
      <c r="B25" s="6" t="n">
        <v>1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duct Revenue Net - Additional Information (Detail) - Customer</t>
        </is>
      </c>
      <c r="B1" s="2" t="inlineStr">
        <is>
          <t>3 Months Ended</t>
        </is>
      </c>
    </row>
    <row r="2">
      <c r="B2" s="2" t="inlineStr">
        <is>
          <t>Mar. 31, 2022</t>
        </is>
      </c>
      <c r="C2" s="2" t="inlineStr">
        <is>
          <t>Mar. 31, 2021</t>
        </is>
      </c>
    </row>
    <row r="3">
      <c r="A3" s="4" t="inlineStr">
        <is>
          <t>Accounts Receivable [Member] | Credit Concentration Risk [Member]</t>
        </is>
      </c>
    </row>
    <row r="4">
      <c r="A4" s="3" t="inlineStr">
        <is>
          <t>Product Information [Line Items]</t>
        </is>
      </c>
    </row>
    <row r="5">
      <c r="A5" s="4" t="inlineStr">
        <is>
          <t>Number of customers</t>
        </is>
      </c>
      <c r="B5" s="5" t="n">
        <v>4</v>
      </c>
      <c r="C5" s="5"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chedule Of Each Customer As a Percentage Of Net Product Revenue (Detail) - Net Product Revenue [Member] - Customer Concentration Risk [Member]</t>
        </is>
      </c>
      <c r="B1" s="2" t="inlineStr">
        <is>
          <t>3 Months Ended</t>
        </is>
      </c>
    </row>
    <row r="2">
      <c r="B2" s="2" t="inlineStr">
        <is>
          <t>Mar. 31, 2022</t>
        </is>
      </c>
      <c r="C2" s="2" t="inlineStr">
        <is>
          <t>Mar. 31, 2021</t>
        </is>
      </c>
    </row>
    <row r="3">
      <c r="A3" s="4" t="inlineStr">
        <is>
          <t>Customer 1 [Member]</t>
        </is>
      </c>
    </row>
    <row r="4">
      <c r="A4" s="3" t="inlineStr">
        <is>
          <t>Concentration Risk [Line Items]</t>
        </is>
      </c>
    </row>
    <row r="5">
      <c r="A5" s="4" t="inlineStr">
        <is>
          <t>Concentration risk, percentage</t>
        </is>
      </c>
      <c r="B5" s="4" t="inlineStr">
        <is>
          <t>45.00%</t>
        </is>
      </c>
      <c r="C5" s="4" t="inlineStr">
        <is>
          <t>42.00%</t>
        </is>
      </c>
    </row>
    <row r="6">
      <c r="A6" s="4" t="inlineStr">
        <is>
          <t>Customer 2 [Member]</t>
        </is>
      </c>
    </row>
    <row r="7">
      <c r="A7" s="3" t="inlineStr">
        <is>
          <t>Concentration Risk [Line Items]</t>
        </is>
      </c>
    </row>
    <row r="8">
      <c r="A8" s="4" t="inlineStr">
        <is>
          <t>Concentration risk, percentage</t>
        </is>
      </c>
      <c r="B8" s="4" t="inlineStr">
        <is>
          <t>11.00%</t>
        </is>
      </c>
      <c r="C8" s="4" t="inlineStr">
        <is>
          <t>14.00%</t>
        </is>
      </c>
    </row>
    <row r="9">
      <c r="A9" s="4" t="inlineStr">
        <is>
          <t>Customer 3 [Member]</t>
        </is>
      </c>
    </row>
    <row r="10">
      <c r="A10" s="3" t="inlineStr">
        <is>
          <t>Concentration Risk [Line Items]</t>
        </is>
      </c>
    </row>
    <row r="11">
      <c r="A11" s="4" t="inlineStr">
        <is>
          <t>Concentration risk, percentage</t>
        </is>
      </c>
      <c r="B11" s="4" t="inlineStr">
        <is>
          <t>21.00%</t>
        </is>
      </c>
      <c r="C11" s="4" t="inlineStr">
        <is>
          <t>25.00%</t>
        </is>
      </c>
    </row>
    <row r="12">
      <c r="A12" s="4" t="inlineStr">
        <is>
          <t>Customer 4 [Member]</t>
        </is>
      </c>
    </row>
    <row r="13">
      <c r="A13" s="3" t="inlineStr">
        <is>
          <t>Concentration Risk [Line Items]</t>
        </is>
      </c>
    </row>
    <row r="14">
      <c r="A14" s="4" t="inlineStr">
        <is>
          <t>Concentration risk, percentage</t>
        </is>
      </c>
      <c r="B14" s="4" t="inlineStr">
        <is>
          <t>18.00%</t>
        </is>
      </c>
      <c r="C14" s="4" t="inlineStr">
        <is>
          <t>19.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Revenue Net - Schedule Of Each Customer As a Percentage Of Accounts Receivable (Detail) - Accounts Receivable [Member] - Credit Concentration Risk [Member]</t>
        </is>
      </c>
      <c r="B1" s="2" t="inlineStr">
        <is>
          <t>3 Months Ended</t>
        </is>
      </c>
      <c r="C1" s="2" t="inlineStr">
        <is>
          <t>12 Months Ended</t>
        </is>
      </c>
    </row>
    <row r="2">
      <c r="B2" s="2" t="inlineStr">
        <is>
          <t>Mar. 31, 2022</t>
        </is>
      </c>
      <c r="C2" s="2" t="inlineStr">
        <is>
          <t>Dec. 31, 2021</t>
        </is>
      </c>
    </row>
    <row r="3">
      <c r="A3" s="4" t="inlineStr">
        <is>
          <t>Customer 1 [Member]</t>
        </is>
      </c>
    </row>
    <row r="4">
      <c r="A4" s="3" t="inlineStr">
        <is>
          <t>Concentration Risk [Line Items]</t>
        </is>
      </c>
    </row>
    <row r="5">
      <c r="A5" s="4" t="inlineStr">
        <is>
          <t>Concentration risk, percentage</t>
        </is>
      </c>
      <c r="B5" s="4" t="inlineStr">
        <is>
          <t>25.00%</t>
        </is>
      </c>
      <c r="C5" s="4" t="inlineStr">
        <is>
          <t>15.00%</t>
        </is>
      </c>
    </row>
    <row r="6">
      <c r="A6" s="4" t="inlineStr">
        <is>
          <t>Customer 2 [Member]</t>
        </is>
      </c>
    </row>
    <row r="7">
      <c r="A7" s="3" t="inlineStr">
        <is>
          <t>Concentration Risk [Line Items]</t>
        </is>
      </c>
    </row>
    <row r="8">
      <c r="A8" s="4" t="inlineStr">
        <is>
          <t>Concentration risk, percentage</t>
        </is>
      </c>
      <c r="B8" s="4" t="inlineStr">
        <is>
          <t>16.00%</t>
        </is>
      </c>
      <c r="C8" s="4" t="inlineStr">
        <is>
          <t>10.00%</t>
        </is>
      </c>
    </row>
    <row r="9">
      <c r="A9" s="4" t="inlineStr">
        <is>
          <t>Customer 3 [Member]</t>
        </is>
      </c>
    </row>
    <row r="10">
      <c r="A10" s="3" t="inlineStr">
        <is>
          <t>Concentration Risk [Line Items]</t>
        </is>
      </c>
    </row>
    <row r="11">
      <c r="A11" s="4" t="inlineStr">
        <is>
          <t>Concentration risk, percentage</t>
        </is>
      </c>
      <c r="B11" s="4" t="inlineStr">
        <is>
          <t>28.00%</t>
        </is>
      </c>
      <c r="C11" s="4" t="inlineStr">
        <is>
          <t>22.00%</t>
        </is>
      </c>
    </row>
    <row r="12">
      <c r="A12" s="4" t="inlineStr">
        <is>
          <t>Customer 4 [Member]</t>
        </is>
      </c>
    </row>
    <row r="13">
      <c r="A13" s="3" t="inlineStr">
        <is>
          <t>Concentration Risk [Line Items]</t>
        </is>
      </c>
    </row>
    <row r="14">
      <c r="A14" s="4" t="inlineStr">
        <is>
          <t>Concentration risk, percentage</t>
        </is>
      </c>
      <c r="B14" s="4" t="inlineStr">
        <is>
          <t>22.00%</t>
        </is>
      </c>
      <c r="C14" s="4" t="inlineStr">
        <is>
          <t>29.00%</t>
        </is>
      </c>
    </row>
    <row r="15">
      <c r="A15" s="4" t="inlineStr">
        <is>
          <t>Customer 5 [Member]</t>
        </is>
      </c>
    </row>
    <row r="16">
      <c r="A16" s="3" t="inlineStr">
        <is>
          <t>Concentration Risk [Line Items]</t>
        </is>
      </c>
    </row>
    <row r="17">
      <c r="A17" s="4" t="inlineStr">
        <is>
          <t>Concentration risk, percentage</t>
        </is>
      </c>
      <c r="B17" s="4" t="inlineStr">
        <is>
          <t>9.00%</t>
        </is>
      </c>
      <c r="C17" s="4" t="inlineStr">
        <is>
          <t>2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Summary of Reconciliation of Cash, Cash Equivalents, and Restricted Cash (Detail) - USD ($) $ in Thousands</t>
        </is>
      </c>
      <c r="B1" s="2" t="inlineStr">
        <is>
          <t>Mar. 31, 2022</t>
        </is>
      </c>
      <c r="C1" s="2" t="inlineStr">
        <is>
          <t>Dec. 31, 2021</t>
        </is>
      </c>
      <c r="D1" s="2" t="inlineStr">
        <is>
          <t>Mar. 31, 2021</t>
        </is>
      </c>
    </row>
    <row r="2">
      <c r="A2" s="3" t="inlineStr">
        <is>
          <t>Cash and Cash Equivalents [Abstract]</t>
        </is>
      </c>
    </row>
    <row r="3">
      <c r="A3" s="4" t="inlineStr">
        <is>
          <t>Cash and cash equivalents</t>
        </is>
      </c>
      <c r="B3" s="6" t="n">
        <v>77421</v>
      </c>
      <c r="C3" s="6" t="n">
        <v>98336</v>
      </c>
      <c r="D3" s="6" t="n">
        <v>73711</v>
      </c>
    </row>
    <row r="4">
      <c r="A4" s="4" t="inlineStr">
        <is>
          <t>Restricted cash, as part of other assets</t>
        </is>
      </c>
      <c r="B4" s="5" t="n">
        <v>1509</v>
      </c>
      <c r="D4" s="5" t="n">
        <v>1509</v>
      </c>
    </row>
    <row r="5">
      <c r="A5" s="4" t="inlineStr">
        <is>
          <t>Total cash, cash equivalents, and restricted cash shown in the condensed consolidated statements of cash flows</t>
        </is>
      </c>
      <c r="B5" s="6" t="n">
        <v>78930</v>
      </c>
      <c r="D5" s="6" t="n">
        <v>75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sh - Additional Information (Detail) - USD ($) $ in Millions</t>
        </is>
      </c>
      <c r="B1" s="2" t="inlineStr">
        <is>
          <t>Mar. 31, 2022</t>
        </is>
      </c>
      <c r="C1" s="2" t="inlineStr">
        <is>
          <t>Dec. 31, 2021</t>
        </is>
      </c>
      <c r="D1" s="2" t="inlineStr">
        <is>
          <t>Mar. 31, 2021</t>
        </is>
      </c>
    </row>
    <row r="2">
      <c r="A2" s="3" t="inlineStr">
        <is>
          <t>Cash And Cash Equivalents [Line Items]</t>
        </is>
      </c>
    </row>
    <row r="3">
      <c r="A3" s="4" t="inlineStr">
        <is>
          <t>Restricted Cash</t>
        </is>
      </c>
      <c r="B3" s="9" t="n">
        <v>1.5</v>
      </c>
      <c r="D3" s="9" t="n">
        <v>1.5</v>
      </c>
    </row>
    <row r="4">
      <c r="A4" s="4" t="inlineStr">
        <is>
          <t>Security deposit</t>
        </is>
      </c>
      <c r="B4" s="10" t="n">
        <v>0.5</v>
      </c>
    </row>
    <row r="5">
      <c r="A5" s="4" t="inlineStr">
        <is>
          <t>Letter of Credit [Member] | Technology Square [Member]</t>
        </is>
      </c>
    </row>
    <row r="6">
      <c r="A6" s="3" t="inlineStr">
        <is>
          <t>Cash And Cash Equivalents [Line Items]</t>
        </is>
      </c>
    </row>
    <row r="7">
      <c r="A7" s="4" t="inlineStr">
        <is>
          <t>Security deposit</t>
        </is>
      </c>
      <c r="B7" s="10" t="n">
        <v>0.5</v>
      </c>
      <c r="C7" s="9" t="n">
        <v>0.5</v>
      </c>
    </row>
    <row r="8">
      <c r="A8" s="4" t="inlineStr">
        <is>
          <t>Letter of Credit [Member] | Hampshire Street [Member]</t>
        </is>
      </c>
    </row>
    <row r="9">
      <c r="A9" s="3" t="inlineStr">
        <is>
          <t>Cash And Cash Equivalents [Line Items]</t>
        </is>
      </c>
    </row>
    <row r="10">
      <c r="A10" s="4" t="inlineStr">
        <is>
          <t>Security deposit</t>
        </is>
      </c>
      <c r="B10" s="6" t="n">
        <v>1</v>
      </c>
      <c r="C10"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Held (Detail) - USD ($) $ in Thousands</t>
        </is>
      </c>
      <c r="B1" s="2" t="inlineStr">
        <is>
          <t>Mar. 31, 2022</t>
        </is>
      </c>
      <c r="C1" s="2" t="inlineStr">
        <is>
          <t>Dec. 31, 2021</t>
        </is>
      </c>
    </row>
    <row r="2">
      <c r="A2" s="3" t="inlineStr">
        <is>
          <t>Schedule of Available-for-sale Securities [Line Items]</t>
        </is>
      </c>
    </row>
    <row r="3">
      <c r="A3" s="4" t="inlineStr">
        <is>
          <t>Available-For-Sale Securities Held, Amortized Cost</t>
        </is>
      </c>
      <c r="B3" s="6" t="n">
        <v>122498</v>
      </c>
      <c r="C3" s="6" t="n">
        <v>78452</v>
      </c>
    </row>
    <row r="4">
      <c r="A4" s="4" t="inlineStr">
        <is>
          <t>Available-for-sale Securities, Accumulated Gross Unrealized Gain, before Tax</t>
        </is>
      </c>
      <c r="C4" s="5" t="n">
        <v>7</v>
      </c>
    </row>
    <row r="5">
      <c r="A5" s="4" t="inlineStr">
        <is>
          <t>Available-For-Sale Securities Held, Gross Unrealized Losses</t>
        </is>
      </c>
      <c r="B5" s="5" t="n">
        <v>189</v>
      </c>
      <c r="C5" s="5" t="n">
        <v>4</v>
      </c>
    </row>
    <row r="6">
      <c r="A6" s="4" t="inlineStr">
        <is>
          <t>Available-For-Sale Securities Held, Fair Value</t>
        </is>
      </c>
      <c r="B6" s="5" t="n">
        <v>122309</v>
      </c>
      <c r="C6" s="5" t="n">
        <v>78455</v>
      </c>
    </row>
    <row r="7">
      <c r="A7" s="4" t="inlineStr">
        <is>
          <t>Commercial Paper [Member]</t>
        </is>
      </c>
    </row>
    <row r="8">
      <c r="A8" s="3" t="inlineStr">
        <is>
          <t>Schedule of Available-for-sale Securities [Line Items]</t>
        </is>
      </c>
    </row>
    <row r="9">
      <c r="A9" s="4" t="inlineStr">
        <is>
          <t>Available-For-Sale Securities Held, Amortized Cost</t>
        </is>
      </c>
      <c r="B9" s="5" t="n">
        <v>46621</v>
      </c>
      <c r="C9" s="5" t="n">
        <v>68427</v>
      </c>
    </row>
    <row r="10">
      <c r="A10" s="4" t="inlineStr">
        <is>
          <t>Available-for-sale Securities, Accumulated Gross Unrealized Gain, before Tax</t>
        </is>
      </c>
      <c r="C10" s="5" t="n">
        <v>7</v>
      </c>
    </row>
    <row r="11">
      <c r="A11" s="4" t="inlineStr">
        <is>
          <t>Available-For-Sale Securities Held, Gross Unrealized Losses</t>
        </is>
      </c>
      <c r="B11" s="5" t="n">
        <v>30</v>
      </c>
      <c r="C11" s="5" t="n">
        <v>3</v>
      </c>
    </row>
    <row r="12">
      <c r="A12" s="4" t="inlineStr">
        <is>
          <t>Available-For-Sale Securities Held, Fair Value</t>
        </is>
      </c>
      <c r="B12" s="5" t="n">
        <v>46591</v>
      </c>
      <c r="C12" s="5" t="n">
        <v>68431</v>
      </c>
    </row>
    <row r="13">
      <c r="A13" s="4" t="inlineStr">
        <is>
          <t>U.S. Government Agency Securities and U.S. Treasuries [Member]</t>
        </is>
      </c>
    </row>
    <row r="14">
      <c r="A14" s="3" t="inlineStr">
        <is>
          <t>Schedule of Available-for-sale Securities [Line Items]</t>
        </is>
      </c>
    </row>
    <row r="15">
      <c r="A15" s="4" t="inlineStr">
        <is>
          <t>Available-For-Sale Securities Held, Amortized Cost</t>
        </is>
      </c>
      <c r="B15" s="5" t="n">
        <v>75877</v>
      </c>
      <c r="C15" s="5" t="n">
        <v>10025</v>
      </c>
    </row>
    <row r="16">
      <c r="A16" s="4" t="inlineStr">
        <is>
          <t>Available-for-sale Securities, Accumulated Gross Unrealized Gain, before Tax</t>
        </is>
      </c>
      <c r="C16" s="5" t="n">
        <v>0</v>
      </c>
    </row>
    <row r="17">
      <c r="A17" s="4" t="inlineStr">
        <is>
          <t>Available-For-Sale Securities Held, Gross Unrealized Losses</t>
        </is>
      </c>
      <c r="B17" s="5" t="n">
        <v>159</v>
      </c>
      <c r="C17" s="5" t="n">
        <v>1</v>
      </c>
    </row>
    <row r="18">
      <c r="A18" s="4" t="inlineStr">
        <is>
          <t>Available-For-Sale Securities Held, Fair Value</t>
        </is>
      </c>
      <c r="B18" s="6" t="n">
        <v>75718</v>
      </c>
      <c r="C18" s="6" t="n">
        <v>10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5505</v>
      </c>
      <c r="C4" s="6" t="n">
        <v>-70274</v>
      </c>
    </row>
    <row r="5">
      <c r="A5" s="3" t="inlineStr">
        <is>
          <t>Adjustments to reconcile net loss to net cash used in operating activities:</t>
        </is>
      </c>
    </row>
    <row r="6">
      <c r="A6" s="4" t="inlineStr">
        <is>
          <t>Depreciation and amortization</t>
        </is>
      </c>
      <c r="B6" s="5" t="n">
        <v>1298</v>
      </c>
      <c r="C6" s="5" t="n">
        <v>1282</v>
      </c>
    </row>
    <row r="7">
      <c r="A7" s="4" t="inlineStr">
        <is>
          <t>Share-based compensation expense</t>
        </is>
      </c>
      <c r="B7" s="5" t="n">
        <v>5289</v>
      </c>
      <c r="C7" s="5" t="n">
        <v>7015</v>
      </c>
    </row>
    <row r="8">
      <c r="A8" s="4" t="inlineStr">
        <is>
          <t>Amortization of discount (premium) on investments</t>
        </is>
      </c>
      <c r="B8" s="5" t="n">
        <v>131</v>
      </c>
      <c r="C8" s="5" t="n">
        <v>363</v>
      </c>
    </row>
    <row r="9">
      <c r="A9" s="4" t="inlineStr">
        <is>
          <t>Amortization of debt discount</t>
        </is>
      </c>
      <c r="B9" s="5" t="n">
        <v>208</v>
      </c>
      <c r="C9" s="5" t="n">
        <v>188</v>
      </c>
    </row>
    <row r="10">
      <c r="A10" s="4" t="inlineStr">
        <is>
          <t>Change in fair value of warrant liability</t>
        </is>
      </c>
      <c r="B10" s="5" t="n">
        <v>-1350</v>
      </c>
      <c r="C10" s="5" t="n">
        <v>0</v>
      </c>
    </row>
    <row r="11">
      <c r="A11" s="4" t="inlineStr">
        <is>
          <t>Non-cash royalty revenue related to sale of future royalties</t>
        </is>
      </c>
      <c r="B11" s="5" t="n">
        <v>-40</v>
      </c>
      <c r="C11" s="5" t="n">
        <v>0</v>
      </c>
    </row>
    <row r="12">
      <c r="A12" s="4" t="inlineStr">
        <is>
          <t>Non-cash interest expense associated with the sale of future royalties</t>
        </is>
      </c>
      <c r="B12" s="5" t="n">
        <v>370</v>
      </c>
      <c r="C12" s="5" t="n">
        <v>470</v>
      </c>
    </row>
    <row r="13">
      <c r="A13" s="3" t="inlineStr">
        <is>
          <t>Changes in operating assets and liabilities:</t>
        </is>
      </c>
    </row>
    <row r="14">
      <c r="A14" s="4" t="inlineStr">
        <is>
          <t>Accounts receivable</t>
        </is>
      </c>
      <c r="B14" s="5" t="n">
        <v>670</v>
      </c>
      <c r="C14" s="5" t="n">
        <v>-6659</v>
      </c>
    </row>
    <row r="15">
      <c r="A15" s="4" t="inlineStr">
        <is>
          <t>Inventory, current and noncurrent</t>
        </is>
      </c>
      <c r="B15" s="5" t="n">
        <v>-4141</v>
      </c>
      <c r="C15" s="5" t="n">
        <v>-4356</v>
      </c>
    </row>
    <row r="16">
      <c r="A16" s="4" t="inlineStr">
        <is>
          <t>Prepaid expenses and other current assets</t>
        </is>
      </c>
      <c r="B16" s="5" t="n">
        <v>1498</v>
      </c>
      <c r="C16" s="5" t="n">
        <v>1028</v>
      </c>
    </row>
    <row r="17">
      <c r="A17" s="4" t="inlineStr">
        <is>
          <t>Accounts payable</t>
        </is>
      </c>
      <c r="B17" s="5" t="n">
        <v>-2566</v>
      </c>
      <c r="C17" s="5" t="n">
        <v>-4816</v>
      </c>
    </row>
    <row r="18">
      <c r="A18" s="4" t="inlineStr">
        <is>
          <t>Accrued expenses</t>
        </is>
      </c>
      <c r="B18" s="5" t="n">
        <v>-4750</v>
      </c>
      <c r="C18" s="5" t="n">
        <v>-4719</v>
      </c>
    </row>
    <row r="19">
      <c r="A19" s="4" t="inlineStr">
        <is>
          <t>Deferred revenue</t>
        </is>
      </c>
      <c r="B19" s="5" t="n">
        <v>0</v>
      </c>
      <c r="C19" s="5" t="n">
        <v>5000</v>
      </c>
    </row>
    <row r="20">
      <c r="A20" s="4" t="inlineStr">
        <is>
          <t>Operating lease assets</t>
        </is>
      </c>
      <c r="B20" s="5" t="n">
        <v>767</v>
      </c>
      <c r="C20" s="5" t="n">
        <v>1033</v>
      </c>
    </row>
    <row r="21">
      <c r="A21" s="4" t="inlineStr">
        <is>
          <t>Operating lease liabilities</t>
        </is>
      </c>
      <c r="B21" s="5" t="n">
        <v>-707</v>
      </c>
      <c r="C21" s="5" t="n">
        <v>-1128</v>
      </c>
    </row>
    <row r="22">
      <c r="A22" s="4" t="inlineStr">
        <is>
          <t>Other assets and liabilities</t>
        </is>
      </c>
      <c r="B22" s="5" t="n">
        <v>-362</v>
      </c>
      <c r="C22" s="5" t="n">
        <v>-2</v>
      </c>
    </row>
    <row r="23">
      <c r="A23" s="4" t="inlineStr">
        <is>
          <t>Net cash used in operating activities</t>
        </is>
      </c>
      <c r="B23" s="5" t="n">
        <v>-59190</v>
      </c>
      <c r="C23" s="5" t="n">
        <v>-75575</v>
      </c>
    </row>
    <row r="24">
      <c r="A24" s="3" t="inlineStr">
        <is>
          <t>CASH FLOWS FROM INVESTING ACTIVITIES:</t>
        </is>
      </c>
    </row>
    <row r="25">
      <c r="A25" s="4" t="inlineStr">
        <is>
          <t>Purchases of available-for-sale securities</t>
        </is>
      </c>
      <c r="B25" s="5" t="n">
        <v>-91978</v>
      </c>
      <c r="C25" s="5" t="n">
        <v>-120589</v>
      </c>
    </row>
    <row r="26">
      <c r="A26" s="4" t="inlineStr">
        <is>
          <t>Maturities of available-for-sale securities</t>
        </is>
      </c>
      <c r="B26" s="5" t="n">
        <v>47800</v>
      </c>
      <c r="C26" s="5" t="n">
        <v>100389</v>
      </c>
    </row>
    <row r="27">
      <c r="A27" s="4" t="inlineStr">
        <is>
          <t>Purchases of property and equipment</t>
        </is>
      </c>
      <c r="B27" s="5" t="n">
        <v>-10</v>
      </c>
      <c r="C27" s="5" t="n">
        <v>-119</v>
      </c>
    </row>
    <row r="28">
      <c r="A28" s="4" t="inlineStr">
        <is>
          <t>Net cash (used in) provided by investing activities</t>
        </is>
      </c>
      <c r="B28" s="5" t="n">
        <v>-44188</v>
      </c>
      <c r="C28" s="5" t="n">
        <v>-20319</v>
      </c>
    </row>
    <row r="29">
      <c r="A29" s="3" t="inlineStr">
        <is>
          <t>CASH FLOWS FROM FINANCING ACTIVITIES:</t>
        </is>
      </c>
    </row>
    <row r="30">
      <c r="A30" s="4" t="inlineStr">
        <is>
          <t>Proceeds from the issuance of shares under employee stock purchase plan</t>
        </is>
      </c>
      <c r="B30" s="5" t="n">
        <v>82257</v>
      </c>
      <c r="C30" s="5" t="n">
        <v>0</v>
      </c>
    </row>
    <row r="31">
      <c r="A31" s="4" t="inlineStr">
        <is>
          <t>Payment of offering costs</t>
        </is>
      </c>
      <c r="B31" s="5" t="n">
        <v>-185</v>
      </c>
      <c r="C31" s="5" t="n">
        <v>0</v>
      </c>
    </row>
    <row r="32">
      <c r="A32" s="4" t="inlineStr">
        <is>
          <t>Proceeds from stock options exercised</t>
        </is>
      </c>
      <c r="B32" s="5" t="n">
        <v>0</v>
      </c>
      <c r="C32" s="5" t="n">
        <v>199</v>
      </c>
    </row>
    <row r="33">
      <c r="A33" s="4" t="inlineStr">
        <is>
          <t>Proceeds from the issuance of shares under employee stock purchase plan</t>
        </is>
      </c>
      <c r="B33" s="5" t="n">
        <v>391</v>
      </c>
      <c r="C33" s="5" t="n">
        <v>1191</v>
      </c>
    </row>
    <row r="34">
      <c r="A34" s="4" t="inlineStr">
        <is>
          <t>Net cash provided by financing activities</t>
        </is>
      </c>
      <c r="B34" s="5" t="n">
        <v>82463</v>
      </c>
      <c r="C34" s="5" t="n">
        <v>1390</v>
      </c>
    </row>
    <row r="35">
      <c r="A35" s="4" t="inlineStr">
        <is>
          <t>Net decrease in cash, cash equivalents and restricted cash</t>
        </is>
      </c>
      <c r="B35" s="5" t="n">
        <v>-20915</v>
      </c>
      <c r="C35" s="5" t="n">
        <v>-94504</v>
      </c>
    </row>
    <row r="36">
      <c r="A36" s="4" t="inlineStr">
        <is>
          <t>Cash, cash equivalents and restricted cash, beginning of period</t>
        </is>
      </c>
      <c r="B36" s="5" t="n">
        <v>99845</v>
      </c>
      <c r="C36" s="5" t="n">
        <v>169724</v>
      </c>
    </row>
    <row r="37">
      <c r="A37" s="4" t="inlineStr">
        <is>
          <t>Cash, cash equivalents and restricted cash, end of period</t>
        </is>
      </c>
      <c r="B37" s="5" t="n">
        <v>78930</v>
      </c>
      <c r="C37" s="5" t="n">
        <v>75220</v>
      </c>
    </row>
    <row r="38">
      <c r="A38" s="3" t="inlineStr">
        <is>
          <t>SUPPLEMENTAL CASH FLOW INFORMATION:</t>
        </is>
      </c>
    </row>
    <row r="39">
      <c r="A39" s="4" t="inlineStr">
        <is>
          <t>Interest paid</t>
        </is>
      </c>
      <c r="B39" s="5" t="n">
        <v>5363</v>
      </c>
      <c r="C39" s="5" t="n">
        <v>5368</v>
      </c>
    </row>
    <row r="40">
      <c r="A40" s="4" t="inlineStr">
        <is>
          <t>Cash paid for income taxes</t>
        </is>
      </c>
      <c r="B40" s="5" t="n">
        <v>31</v>
      </c>
      <c r="C40" s="5" t="n">
        <v>0</v>
      </c>
    </row>
    <row r="41">
      <c r="A41" s="4" t="inlineStr">
        <is>
          <t>Unpaid offering costs</t>
        </is>
      </c>
      <c r="B41" s="5" t="n">
        <v>208</v>
      </c>
      <c r="C41" s="5" t="n">
        <v>0</v>
      </c>
    </row>
    <row r="42">
      <c r="A42" s="4" t="inlineStr">
        <is>
          <t>Property and equipment included in accounts payable or accruals</t>
        </is>
      </c>
      <c r="B42" s="6" t="n">
        <v>0</v>
      </c>
      <c r="C42" s="6"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Additional Information (Detail) $ in Thousands</t>
        </is>
      </c>
      <c r="B1" s="2" t="inlineStr">
        <is>
          <t>3 Months Ended</t>
        </is>
      </c>
    </row>
    <row r="2">
      <c r="B2" s="2" t="inlineStr">
        <is>
          <t>Mar. 31, 2022USD ($)Security</t>
        </is>
      </c>
    </row>
    <row r="3">
      <c r="A3" s="3" t="inlineStr">
        <is>
          <t>Schedule of Available-for-sale Securities [Line Items]</t>
        </is>
      </c>
    </row>
    <row r="4">
      <c r="A4" s="4" t="inlineStr">
        <is>
          <t>Realized gains (losses) recognized on sale or maturity of marketable equity securities</t>
        </is>
      </c>
      <c r="B4" s="6" t="n">
        <v>0</v>
      </c>
    </row>
    <row r="5">
      <c r="A5" s="4" t="inlineStr">
        <is>
          <t>Available-for-sale securities, continuous unrealized loss position, less than twelve months, fair value</t>
        </is>
      </c>
      <c r="B5" s="5" t="n">
        <v>119300</v>
      </c>
    </row>
    <row r="6">
      <c r="A6" s="4" t="inlineStr">
        <is>
          <t>Available-for-sale securities, continuous unrealized loss position, 12 months or longer, aggregate loss</t>
        </is>
      </c>
      <c r="B6" s="6" t="n">
        <v>200</v>
      </c>
    </row>
    <row r="7">
      <c r="A7" s="4" t="inlineStr">
        <is>
          <t>Weighted average maturity period</t>
        </is>
      </c>
      <c r="B7" s="4" t="inlineStr">
        <is>
          <t>5 months</t>
        </is>
      </c>
    </row>
    <row r="8">
      <c r="A8" s="4" t="inlineStr">
        <is>
          <t>U S Treasury Securities Member</t>
        </is>
      </c>
    </row>
    <row r="9">
      <c r="A9" s="3" t="inlineStr">
        <is>
          <t>Schedule of Available-for-sale Securities [Line Items]</t>
        </is>
      </c>
    </row>
    <row r="10">
      <c r="A10" s="4" t="inlineStr">
        <is>
          <t>Number of securities in unrealized loss position | Security</t>
        </is>
      </c>
      <c r="B10" s="5" t="n">
        <v>18</v>
      </c>
    </row>
    <row r="11">
      <c r="A11" s="4" t="inlineStr">
        <is>
          <t>Commercial Paper [Member]</t>
        </is>
      </c>
    </row>
    <row r="12">
      <c r="A12" s="3" t="inlineStr">
        <is>
          <t>Schedule of Available-for-sale Securities [Line Items]</t>
        </is>
      </c>
    </row>
    <row r="13">
      <c r="A13" s="4" t="inlineStr">
        <is>
          <t>Number of securities in unrealized loss position | Security</t>
        </is>
      </c>
      <c r="B13" s="5"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 - Fair Value, Measurements, Recurring [Member] - USD ($) $ in Thousands</t>
        </is>
      </c>
      <c r="B1" s="2" t="inlineStr">
        <is>
          <t>Mar. 31, 2022</t>
        </is>
      </c>
      <c r="C1" s="2" t="inlineStr">
        <is>
          <t>Dec. 31, 2021</t>
        </is>
      </c>
    </row>
    <row r="2">
      <c r="A2" s="3" t="inlineStr">
        <is>
          <t>Fair Value Assets And Liabilities Measured On Recurring Basis [Line Items]</t>
        </is>
      </c>
    </row>
    <row r="3">
      <c r="A3" s="4" t="inlineStr">
        <is>
          <t>Cash equivalents</t>
        </is>
      </c>
      <c r="B3" s="6" t="n">
        <v>67329</v>
      </c>
      <c r="C3" s="6" t="n">
        <v>88637</v>
      </c>
    </row>
    <row r="4">
      <c r="A4" s="4" t="inlineStr">
        <is>
          <t>Total</t>
        </is>
      </c>
      <c r="B4" s="5" t="n">
        <v>189638</v>
      </c>
      <c r="C4" s="5" t="n">
        <v>167092</v>
      </c>
    </row>
    <row r="5">
      <c r="A5" s="4" t="inlineStr">
        <is>
          <t>U.S. Government Agency Securities and U.S. Treasuries [Member]</t>
        </is>
      </c>
    </row>
    <row r="6">
      <c r="A6" s="3" t="inlineStr">
        <is>
          <t>Fair Value Assets And Liabilities Measured On Recurring Basis [Line Items]</t>
        </is>
      </c>
    </row>
    <row r="7">
      <c r="A7" s="4" t="inlineStr">
        <is>
          <t>Marketable securities</t>
        </is>
      </c>
      <c r="B7" s="5" t="n">
        <v>75718</v>
      </c>
      <c r="C7" s="5" t="n">
        <v>10024</v>
      </c>
    </row>
    <row r="8">
      <c r="A8" s="4" t="inlineStr">
        <is>
          <t>Commercial Paper [Member]</t>
        </is>
      </c>
    </row>
    <row r="9">
      <c r="A9" s="3" t="inlineStr">
        <is>
          <t>Fair Value Assets And Liabilities Measured On Recurring Basis [Line Items]</t>
        </is>
      </c>
    </row>
    <row r="10">
      <c r="A10" s="4" t="inlineStr">
        <is>
          <t>Marketable securities</t>
        </is>
      </c>
      <c r="B10" s="5" t="n">
        <v>46591</v>
      </c>
      <c r="C10" s="5" t="n">
        <v>68431</v>
      </c>
    </row>
    <row r="11">
      <c r="A11" s="4" t="inlineStr">
        <is>
          <t>Level 1 [Member]</t>
        </is>
      </c>
    </row>
    <row r="12">
      <c r="A12" s="3" t="inlineStr">
        <is>
          <t>Fair Value Assets And Liabilities Measured On Recurring Basis [Line Items]</t>
        </is>
      </c>
    </row>
    <row r="13">
      <c r="A13" s="4" t="inlineStr">
        <is>
          <t>Cash equivalents</t>
        </is>
      </c>
      <c r="B13" s="5" t="n">
        <v>32611</v>
      </c>
      <c r="C13" s="5" t="n">
        <v>67209</v>
      </c>
    </row>
    <row r="14">
      <c r="A14" s="4" t="inlineStr">
        <is>
          <t>Total</t>
        </is>
      </c>
      <c r="B14" s="5" t="n">
        <v>32611</v>
      </c>
      <c r="C14" s="5" t="n">
        <v>67209</v>
      </c>
    </row>
    <row r="15">
      <c r="A15" s="4" t="inlineStr">
        <is>
          <t>Level 2 [Member]</t>
        </is>
      </c>
    </row>
    <row r="16">
      <c r="A16" s="3" t="inlineStr">
        <is>
          <t>Fair Value Assets And Liabilities Measured On Recurring Basis [Line Items]</t>
        </is>
      </c>
    </row>
    <row r="17">
      <c r="A17" s="4" t="inlineStr">
        <is>
          <t>Cash equivalents</t>
        </is>
      </c>
      <c r="B17" s="5" t="n">
        <v>34718</v>
      </c>
      <c r="C17" s="5" t="n">
        <v>21428</v>
      </c>
    </row>
    <row r="18">
      <c r="A18" s="4" t="inlineStr">
        <is>
          <t>Total</t>
        </is>
      </c>
      <c r="B18" s="5" t="n">
        <v>157027</v>
      </c>
      <c r="C18" s="5" t="n">
        <v>99883</v>
      </c>
    </row>
    <row r="19">
      <c r="A19" s="4" t="inlineStr">
        <is>
          <t>Level 2 [Member] | U.S. Government Agency Securities and U.S. Treasuries [Member]</t>
        </is>
      </c>
    </row>
    <row r="20">
      <c r="A20" s="3" t="inlineStr">
        <is>
          <t>Fair Value Assets And Liabilities Measured On Recurring Basis [Line Items]</t>
        </is>
      </c>
    </row>
    <row r="21">
      <c r="A21" s="4" t="inlineStr">
        <is>
          <t>Marketable securities</t>
        </is>
      </c>
      <c r="B21" s="5" t="n">
        <v>75718</v>
      </c>
      <c r="C21" s="5" t="n">
        <v>10024</v>
      </c>
    </row>
    <row r="22">
      <c r="A22" s="4" t="inlineStr">
        <is>
          <t>Level 2 [Member] | Commercial Paper [Member]</t>
        </is>
      </c>
    </row>
    <row r="23">
      <c r="A23" s="3" t="inlineStr">
        <is>
          <t>Fair Value Assets And Liabilities Measured On Recurring Basis [Line Items]</t>
        </is>
      </c>
    </row>
    <row r="24">
      <c r="A24" s="4" t="inlineStr">
        <is>
          <t>Marketable securities</t>
        </is>
      </c>
      <c r="B24" s="6" t="n">
        <v>46591</v>
      </c>
      <c r="C24" s="6" t="n">
        <v>68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Mar. 31, 2022</t>
        </is>
      </c>
      <c r="C1" s="2" t="inlineStr">
        <is>
          <t>Dec. 31, 2021</t>
        </is>
      </c>
    </row>
    <row r="2">
      <c r="A2" s="4" t="inlineStr">
        <is>
          <t>Raw materials</t>
        </is>
      </c>
      <c r="B2" s="6" t="n">
        <v>2059</v>
      </c>
      <c r="C2" s="6" t="n">
        <v>3227</v>
      </c>
    </row>
    <row r="3">
      <c r="A3" s="4" t="inlineStr">
        <is>
          <t>Work in process</t>
        </is>
      </c>
      <c r="B3" s="5" t="n">
        <v>19402</v>
      </c>
      <c r="C3" s="5" t="n">
        <v>13748</v>
      </c>
    </row>
    <row r="4">
      <c r="A4" s="4" t="inlineStr">
        <is>
          <t>Finished goods</t>
        </is>
      </c>
      <c r="B4" s="5" t="n">
        <v>1362</v>
      </c>
      <c r="C4" s="5" t="n">
        <v>1710</v>
      </c>
    </row>
    <row r="5">
      <c r="A5" s="4" t="inlineStr">
        <is>
          <t>Total</t>
        </is>
      </c>
      <c r="B5" s="5" t="n">
        <v>22823</v>
      </c>
      <c r="C5" s="5" t="n">
        <v>18685</v>
      </c>
    </row>
    <row r="6">
      <c r="A6" s="4" t="inlineStr">
        <is>
          <t>Inventory</t>
        </is>
      </c>
    </row>
    <row r="7">
      <c r="A7" s="4" t="inlineStr">
        <is>
          <t>Total</t>
        </is>
      </c>
      <c r="B7" s="5" t="n">
        <v>4594</v>
      </c>
      <c r="C7" s="5" t="n">
        <v>3216</v>
      </c>
    </row>
    <row r="8">
      <c r="A8" s="4" t="inlineStr">
        <is>
          <t>Restricted Cash And Other Assets</t>
        </is>
      </c>
    </row>
    <row r="9">
      <c r="A9" s="4" t="inlineStr">
        <is>
          <t>Total</t>
        </is>
      </c>
      <c r="B9" s="6" t="n">
        <v>18229</v>
      </c>
      <c r="C9" s="6" t="n">
        <v>154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 - USD ($) $ in Thousands</t>
        </is>
      </c>
      <c r="B1" s="2" t="inlineStr">
        <is>
          <t>Mar. 31, 2022</t>
        </is>
      </c>
      <c r="C1" s="2" t="inlineStr">
        <is>
          <t>Dec. 31, 2021</t>
        </is>
      </c>
    </row>
    <row r="2">
      <c r="A2" s="3" t="inlineStr">
        <is>
          <t>Accrued Liabilities, Current [Abstract]</t>
        </is>
      </c>
    </row>
    <row r="3">
      <c r="A3" s="4" t="inlineStr">
        <is>
          <t>Employee compensation and benefits</t>
        </is>
      </c>
      <c r="B3" s="6" t="n">
        <v>7750</v>
      </c>
      <c r="C3" s="6" t="n">
        <v>11737</v>
      </c>
    </row>
    <row r="4">
      <c r="A4" s="4" t="inlineStr">
        <is>
          <t>Research and development expenses</t>
        </is>
      </c>
      <c r="B4" s="5" t="n">
        <v>12975</v>
      </c>
      <c r="C4" s="5" t="n">
        <v>13744</v>
      </c>
    </row>
    <row r="5">
      <c r="A5" s="4" t="inlineStr">
        <is>
          <t>Current portion of liability related to the sale of future royalties</t>
        </is>
      </c>
      <c r="B5" s="5" t="n">
        <v>433</v>
      </c>
      <c r="C5" s="5" t="n">
        <v>273</v>
      </c>
    </row>
    <row r="6">
      <c r="A6" s="4" t="inlineStr">
        <is>
          <t>Professional services and other</t>
        </is>
      </c>
      <c r="B6" s="5" t="n">
        <v>5032</v>
      </c>
      <c r="C6" s="5" t="n">
        <v>5023</v>
      </c>
    </row>
    <row r="7">
      <c r="A7" s="4" t="inlineStr">
        <is>
          <t>Accrued expenses</t>
        </is>
      </c>
      <c r="B7" s="6" t="n">
        <v>26190</v>
      </c>
      <c r="C7" s="6" t="n">
        <v>30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Federal income tax provision or benefit</t>
        </is>
      </c>
      <c r="B4" s="6" t="n">
        <v>10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s>
  <sheetData>
    <row r="1">
      <c r="A1" s="1" t="inlineStr">
        <is>
          <t>Leases - Additional Information (Detail) - USD ($)</t>
        </is>
      </c>
      <c r="B1" s="2" t="inlineStr">
        <is>
          <t>Aug. 11, 2021</t>
        </is>
      </c>
      <c r="C1" s="2" t="inlineStr">
        <is>
          <t>Aug. 16, 2019</t>
        </is>
      </c>
      <c r="D1" s="2" t="inlineStr">
        <is>
          <t>Mar. 31, 2022</t>
        </is>
      </c>
      <c r="E1" s="2" t="inlineStr">
        <is>
          <t>Dec. 31, 2021</t>
        </is>
      </c>
    </row>
    <row r="2">
      <c r="A2" s="3" t="inlineStr">
        <is>
          <t>Lessee Lease Description [Line Items]</t>
        </is>
      </c>
    </row>
    <row r="3">
      <c r="A3" s="4" t="inlineStr">
        <is>
          <t>Monthly base rent</t>
        </is>
      </c>
      <c r="B3" s="6" t="n">
        <v>377000000</v>
      </c>
      <c r="D3" s="6" t="n">
        <v>200000</v>
      </c>
    </row>
    <row r="4">
      <c r="A4" s="4" t="inlineStr">
        <is>
          <t>Increase in base rent</t>
        </is>
      </c>
      <c r="B4" s="5" t="n">
        <v>388000</v>
      </c>
      <c r="D4" s="5" t="n">
        <v>33000</v>
      </c>
    </row>
    <row r="5">
      <c r="A5" s="4" t="inlineStr">
        <is>
          <t>Annual increase of base rent</t>
        </is>
      </c>
      <c r="D5" s="5" t="n">
        <v>9000</v>
      </c>
    </row>
    <row r="6">
      <c r="A6" s="4" t="inlineStr">
        <is>
          <t>Security deposit</t>
        </is>
      </c>
      <c r="D6" s="5" t="n">
        <v>500000</v>
      </c>
    </row>
    <row r="7">
      <c r="A7" s="4" t="inlineStr">
        <is>
          <t>Tenant Allowance</t>
        </is>
      </c>
      <c r="B7" s="5" t="n">
        <v>430000</v>
      </c>
    </row>
    <row r="8">
      <c r="A8" s="4" t="inlineStr">
        <is>
          <t>Operating Lease, Right-of-Use Asset</t>
        </is>
      </c>
      <c r="B8" s="6" t="n">
        <v>7000000</v>
      </c>
      <c r="D8" s="5" t="n">
        <v>19286000</v>
      </c>
      <c r="E8" s="6" t="n">
        <v>20054000</v>
      </c>
    </row>
    <row r="9">
      <c r="A9" s="4" t="inlineStr">
        <is>
          <t>Hampshire Street [Member] | Letter of Credit [Member]</t>
        </is>
      </c>
    </row>
    <row r="10">
      <c r="A10" s="3" t="inlineStr">
        <is>
          <t>Lessee Lease Description [Line Items]</t>
        </is>
      </c>
    </row>
    <row r="11">
      <c r="A11" s="4" t="inlineStr">
        <is>
          <t>Security deposit</t>
        </is>
      </c>
      <c r="D11" s="6" t="n">
        <v>1000000</v>
      </c>
      <c r="E11" s="6" t="n">
        <v>1000000</v>
      </c>
    </row>
    <row r="12">
      <c r="A12" s="4" t="inlineStr">
        <is>
          <t>Operating lease extend description</t>
        </is>
      </c>
      <c r="B12" s="4" t="inlineStr">
        <is>
          <t>the Company extended the term of the Technology Square Lease through November 30, 2024</t>
        </is>
      </c>
    </row>
    <row r="13">
      <c r="A13" s="4" t="inlineStr">
        <is>
          <t>BMR-Hampshire LLC [Member] | Cambridge [Member]</t>
        </is>
      </c>
    </row>
    <row r="14">
      <c r="A14" s="3" t="inlineStr">
        <is>
          <t>Lessee Lease Description [Line Items]</t>
        </is>
      </c>
    </row>
    <row r="15">
      <c r="A15" s="4" t="inlineStr">
        <is>
          <t>Operating lease description</t>
        </is>
      </c>
      <c r="C15" s="4" t="inlineStr">
        <is>
          <t>the Company entered into a lease (the "Hampshire Street Lease") with BMR-Hampshire LLC ("BMR"). The Hampshire Street Lease is for 33,525 rentable square feet of office space in Cambridge, Massachusetts. The Hampshire Street Lease commenced as of December 1, 2019</t>
        </is>
      </c>
    </row>
    <row r="16">
      <c r="A16" s="4" t="inlineStr">
        <is>
          <t>Operating lease extend description</t>
        </is>
      </c>
      <c r="C16" s="4" t="inlineStr">
        <is>
          <t>the Company with an option to extend the lease term for one additional five-year period</t>
        </is>
      </c>
    </row>
    <row r="17">
      <c r="A17" s="4" t="inlineStr">
        <is>
          <t>Operating lease rent expense</t>
        </is>
      </c>
      <c r="C17" s="6" t="n">
        <v>200000</v>
      </c>
    </row>
    <row r="18">
      <c r="A18" s="4" t="inlineStr">
        <is>
          <t>Operating lease rent expense incremental percentage</t>
        </is>
      </c>
      <c r="C18" s="4"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Lease Costs and Company's Operating Leases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689</v>
      </c>
      <c r="C4" s="6" t="n">
        <v>1515</v>
      </c>
    </row>
    <row r="5">
      <c r="A5" s="4" t="inlineStr">
        <is>
          <t>Variable lease cost</t>
        </is>
      </c>
      <c r="B5" s="5" t="n">
        <v>491</v>
      </c>
      <c r="C5" s="5" t="n">
        <v>480</v>
      </c>
    </row>
    <row r="6">
      <c r="A6" s="4" t="inlineStr">
        <is>
          <t>Total lease cost</t>
        </is>
      </c>
      <c r="B6" s="5" t="n">
        <v>2180</v>
      </c>
      <c r="C6" s="5" t="n">
        <v>1995</v>
      </c>
    </row>
    <row r="7">
      <c r="A7" s="4" t="inlineStr">
        <is>
          <t>Operating cash flows used for operating leases</t>
        </is>
      </c>
      <c r="B7" s="6" t="n">
        <v>1627</v>
      </c>
      <c r="C7" s="6" t="n">
        <v>1605</v>
      </c>
    </row>
    <row r="8">
      <c r="A8" s="4" t="inlineStr">
        <is>
          <t>Weighted average remaining lease term</t>
        </is>
      </c>
      <c r="B8" s="4" t="inlineStr">
        <is>
          <t>3 years 10 months 24 days</t>
        </is>
      </c>
      <c r="C8" s="4" t="inlineStr">
        <is>
          <t>4 years 8 months 12 days</t>
        </is>
      </c>
    </row>
    <row r="9">
      <c r="A9" s="4" t="inlineStr">
        <is>
          <t>Weighted average discount rate</t>
        </is>
      </c>
      <c r="B9" s="4" t="inlineStr">
        <is>
          <t>9.74%</t>
        </is>
      </c>
      <c r="C9" s="4" t="inlineStr">
        <is>
          <t>9.8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 $ in Thousands</t>
        </is>
      </c>
      <c r="B1" s="2" t="inlineStr">
        <is>
          <t>Mar. 31, 2022USD ($)</t>
        </is>
      </c>
    </row>
    <row r="2">
      <c r="A2" s="3" t="inlineStr">
        <is>
          <t>Leases [Abstract]</t>
        </is>
      </c>
    </row>
    <row r="3">
      <c r="A3" s="4" t="inlineStr">
        <is>
          <t>2022</t>
        </is>
      </c>
      <c r="B3" s="6" t="n">
        <v>4950</v>
      </c>
    </row>
    <row r="4">
      <c r="A4" s="4" t="inlineStr">
        <is>
          <t>2023</t>
        </is>
      </c>
      <c r="B4" s="5" t="n">
        <v>7517</v>
      </c>
    </row>
    <row r="5">
      <c r="A5" s="4" t="inlineStr">
        <is>
          <t>2024</t>
        </is>
      </c>
      <c r="B5" s="5" t="n">
        <v>7322</v>
      </c>
    </row>
    <row r="6">
      <c r="A6" s="4" t="inlineStr">
        <is>
          <t>2025</t>
        </is>
      </c>
      <c r="B6" s="5" t="n">
        <v>3057</v>
      </c>
    </row>
    <row r="7">
      <c r="A7" s="4" t="inlineStr">
        <is>
          <t>Thereafter</t>
        </is>
      </c>
      <c r="B7" s="5" t="n">
        <v>3909</v>
      </c>
    </row>
    <row r="8">
      <c r="A8" s="4" t="inlineStr">
        <is>
          <t>Total lease payments</t>
        </is>
      </c>
      <c r="B8" s="5" t="n">
        <v>26755</v>
      </c>
    </row>
    <row r="9">
      <c r="A9" s="4" t="inlineStr">
        <is>
          <t>Less: imputed interest</t>
        </is>
      </c>
      <c r="B9" s="5" t="n">
        <v>-4811</v>
      </c>
    </row>
    <row r="10">
      <c r="A10" s="4" t="inlineStr">
        <is>
          <t>Total operating lease liabilities at March 31, 2022</t>
        </is>
      </c>
      <c r="B10" s="6" t="n">
        <v>21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Collaborations and Licensing Agreements - Additional Information (Details) $ / shares in Units, $ in Millions</t>
        </is>
      </c>
      <c r="B1" s="2" t="inlineStr">
        <is>
          <t>Aug. 07, 2021USD ($)$ / sharesshares</t>
        </is>
      </c>
      <c r="C1" s="2" t="inlineStr">
        <is>
          <t>Jan. 01, 2011Optiontarget</t>
        </is>
      </c>
      <c r="D1" s="2" t="inlineStr">
        <is>
          <t>Mar. 31, 2022USD ($)</t>
        </is>
      </c>
      <c r="E1" s="2" t="inlineStr">
        <is>
          <t>Mar. 31, 2021USD ($)</t>
        </is>
      </c>
      <c r="F1" s="2" t="inlineStr">
        <is>
          <t>Dec. 31, 2020USD ($)</t>
        </is>
      </c>
      <c r="G1" s="2" t="inlineStr">
        <is>
          <t>Jul. 31, 2019USD ($)</t>
        </is>
      </c>
      <c r="H1" s="2" t="inlineStr">
        <is>
          <t>Mar. 31, 2018USD ($)</t>
        </is>
      </c>
    </row>
    <row r="2">
      <c r="A2" s="3" t="inlineStr">
        <is>
          <t>Revenue Recognition, Multiple-deliverable Arrangements [Line Items]</t>
        </is>
      </c>
    </row>
    <row r="3">
      <c r="A3" s="4" t="inlineStr">
        <is>
          <t>Regulatory milestone payments obligation</t>
        </is>
      </c>
      <c r="F3" s="9" t="n">
        <v>0.9</v>
      </c>
    </row>
    <row r="4">
      <c r="A4" s="4" t="inlineStr">
        <is>
          <t>Reimbursements receivable of regulatory milestone</t>
        </is>
      </c>
      <c r="F4" s="6" t="n">
        <v>1</v>
      </c>
    </row>
    <row r="5">
      <c r="A5" s="4" t="inlineStr">
        <is>
          <t>Roche [Member]</t>
        </is>
      </c>
    </row>
    <row r="6">
      <c r="A6" s="3" t="inlineStr">
        <is>
          <t>Revenue Recognition, Multiple-deliverable Arrangements [Line Items]</t>
        </is>
      </c>
    </row>
    <row r="7">
      <c r="A7" s="4" t="inlineStr">
        <is>
          <t>Regulatory milestone payments obligation</t>
        </is>
      </c>
      <c r="G7" s="6" t="n">
        <v>1</v>
      </c>
    </row>
    <row r="8">
      <c r="A8" s="4" t="inlineStr">
        <is>
          <t>Notice period in days</t>
        </is>
      </c>
      <c r="D8" s="4" t="inlineStr">
        <is>
          <t>90 days</t>
        </is>
      </c>
    </row>
    <row r="9">
      <c r="A9" s="4" t="inlineStr">
        <is>
          <t>HutchMed License Agreement [Member]</t>
        </is>
      </c>
    </row>
    <row r="10">
      <c r="A10" s="3" t="inlineStr">
        <is>
          <t>Revenue Recognition, Multiple-deliverable Arrangements [Line Items]</t>
        </is>
      </c>
    </row>
    <row r="11">
      <c r="A11" s="4" t="inlineStr">
        <is>
          <t>Percentage cost incurred for global studies and total number of patients enrolled In the territory</t>
        </is>
      </c>
      <c r="B11" s="4" t="inlineStr">
        <is>
          <t>20.00%</t>
        </is>
      </c>
    </row>
    <row r="12">
      <c r="A12" s="4" t="inlineStr">
        <is>
          <t>Percentage cost incurred for global studies not specific to any territory</t>
        </is>
      </c>
      <c r="B12" s="4" t="inlineStr">
        <is>
          <t>20.00%</t>
        </is>
      </c>
    </row>
    <row r="13">
      <c r="A13" s="4" t="inlineStr">
        <is>
          <t>Development and regulatory milestone payment</t>
        </is>
      </c>
      <c r="B13" s="6" t="n">
        <v>110</v>
      </c>
    </row>
    <row r="14">
      <c r="A14" s="4" t="inlineStr">
        <is>
          <t>Royalties payable for licensed product, description</t>
        </is>
      </c>
      <c r="B14" s="4" t="inlineStr">
        <is>
          <t>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t>
        </is>
      </c>
    </row>
    <row r="15">
      <c r="A15" s="4" t="inlineStr">
        <is>
          <t>Clinical license agreement expiration terms</t>
        </is>
      </c>
      <c r="B15" s="4" t="inlineStr">
        <is>
          <t>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t>
        </is>
      </c>
    </row>
    <row r="16">
      <c r="A16" s="4" t="inlineStr">
        <is>
          <t>Upfront milestone</t>
        </is>
      </c>
      <c r="D16" s="6" t="n">
        <v>13</v>
      </c>
    </row>
    <row r="17">
      <c r="A17" s="4" t="inlineStr">
        <is>
          <t>Nonrefundable upfront payment received</t>
        </is>
      </c>
      <c r="B17" s="6" t="n">
        <v>25</v>
      </c>
    </row>
    <row r="18">
      <c r="A18" s="4" t="inlineStr">
        <is>
          <t>HutchMed License Agreement [Member] | License Revenue [Member]</t>
        </is>
      </c>
    </row>
    <row r="19">
      <c r="A19" s="3" t="inlineStr">
        <is>
          <t>Revenue Recognition, Multiple-deliverable Arrangements [Line Items]</t>
        </is>
      </c>
    </row>
    <row r="20">
      <c r="A20" s="4" t="inlineStr">
        <is>
          <t>Total revenue</t>
        </is>
      </c>
      <c r="D20" s="5" t="n">
        <v>12</v>
      </c>
    </row>
    <row r="21">
      <c r="A21" s="4" t="inlineStr">
        <is>
          <t>HutchMed License Agreement [Member] | Common Stock [Member]</t>
        </is>
      </c>
    </row>
    <row r="22">
      <c r="A22" s="3" t="inlineStr">
        <is>
          <t>Revenue Recognition, Multiple-deliverable Arrangements [Line Items]</t>
        </is>
      </c>
    </row>
    <row r="23">
      <c r="A23" s="4" t="inlineStr">
        <is>
          <t>Date prior to which warrants are exercisable</t>
        </is>
      </c>
      <c r="B23" s="4" t="inlineStr">
        <is>
          <t>Aug. 7,
		2025</t>
        </is>
      </c>
    </row>
    <row r="24">
      <c r="A24" s="4" t="inlineStr">
        <is>
          <t>Number of securities into which the class of warrant or right may be converted | shares</t>
        </is>
      </c>
      <c r="B24" s="5" t="n">
        <v>5653000</v>
      </c>
    </row>
    <row r="25">
      <c r="A25" s="4" t="inlineStr">
        <is>
          <t>Exercise price of warrants | $ / shares</t>
        </is>
      </c>
      <c r="B25" s="8" t="n">
        <v>11.5</v>
      </c>
    </row>
    <row r="26">
      <c r="A26" s="4" t="inlineStr">
        <is>
          <t>HutchMed License Agreement [Member] | Maximum [Member]</t>
        </is>
      </c>
    </row>
    <row r="27">
      <c r="A27" s="3" t="inlineStr">
        <is>
          <t>Revenue Recognition, Multiple-deliverable Arrangements [Line Items]</t>
        </is>
      </c>
    </row>
    <row r="28">
      <c r="A28" s="4" t="inlineStr">
        <is>
          <t>Sales milestone payment</t>
        </is>
      </c>
      <c r="B28" s="6" t="n">
        <v>175</v>
      </c>
    </row>
    <row r="29">
      <c r="A29" s="4" t="inlineStr">
        <is>
          <t>GSK [Member]</t>
        </is>
      </c>
    </row>
    <row r="30">
      <c r="A30" s="3" t="inlineStr">
        <is>
          <t>Revenue Recognition, Multiple-deliverable Arrangements [Line Items]</t>
        </is>
      </c>
    </row>
    <row r="31">
      <c r="A31" s="4" t="inlineStr">
        <is>
          <t>Number of option targets | Optiontarget</t>
        </is>
      </c>
      <c r="C31" s="5" t="n">
        <v>3</v>
      </c>
    </row>
    <row r="32">
      <c r="A32" s="4" t="inlineStr">
        <is>
          <t>Eisai [Member]</t>
        </is>
      </c>
    </row>
    <row r="33">
      <c r="A33" s="3" t="inlineStr">
        <is>
          <t>Revenue Recognition, Multiple-deliverable Arrangements [Line Items]</t>
        </is>
      </c>
    </row>
    <row r="34">
      <c r="A34" s="4" t="inlineStr">
        <is>
          <t>Research and development reduction</t>
        </is>
      </c>
      <c r="E34" s="9" t="n">
        <v>0.4</v>
      </c>
    </row>
    <row r="35">
      <c r="A35" s="4" t="inlineStr">
        <is>
          <t>Obligation related to World Wide Royalty</t>
        </is>
      </c>
      <c r="D35" s="10" t="n">
        <v>1.3</v>
      </c>
      <c r="E35" s="10" t="n">
        <v>0.9</v>
      </c>
    </row>
    <row r="36">
      <c r="A36" s="4" t="inlineStr">
        <is>
          <t>Other Receivables</t>
        </is>
      </c>
      <c r="D36" s="10" t="n">
        <v>0.1</v>
      </c>
      <c r="E36" s="10" t="n">
        <v>0.1</v>
      </c>
    </row>
    <row r="37">
      <c r="A37" s="4" t="inlineStr">
        <is>
          <t>Royalties payable</t>
        </is>
      </c>
      <c r="D37" s="10" t="n">
        <v>1.3</v>
      </c>
      <c r="E37" s="10" t="n">
        <v>0.9</v>
      </c>
    </row>
    <row r="38">
      <c r="A38" s="4" t="inlineStr">
        <is>
          <t>Eisai [Member] | Tazemetostat Drug Pruducts [Member]</t>
        </is>
      </c>
    </row>
    <row r="39">
      <c r="A39" s="3" t="inlineStr">
        <is>
          <t>Revenue Recognition, Multiple-deliverable Arrangements [Line Items]</t>
        </is>
      </c>
    </row>
    <row r="40">
      <c r="A40" s="4" t="inlineStr">
        <is>
          <t>Deferred revenue</t>
        </is>
      </c>
      <c r="E40" s="5" t="n">
        <v>5</v>
      </c>
    </row>
    <row r="41">
      <c r="A41" s="4" t="inlineStr">
        <is>
          <t>Total revenue</t>
        </is>
      </c>
      <c r="E41" s="9" t="n">
        <v>1.3</v>
      </c>
    </row>
    <row r="42">
      <c r="A42" s="4" t="inlineStr">
        <is>
          <t>Royalty Pharma and Pharmakon Advisors [Member] | Roche [Member]</t>
        </is>
      </c>
    </row>
    <row r="43">
      <c r="A43" s="3" t="inlineStr">
        <is>
          <t>Revenue Recognition, Multiple-deliverable Arrangements [Line Items]</t>
        </is>
      </c>
    </row>
    <row r="44">
      <c r="A44" s="4" t="inlineStr">
        <is>
          <t>Remaining unpaid milestone payments</t>
        </is>
      </c>
      <c r="D44" s="5" t="n">
        <v>1</v>
      </c>
      <c r="H44" s="9" t="n">
        <v>10.4</v>
      </c>
    </row>
    <row r="45">
      <c r="A45" s="4" t="inlineStr">
        <is>
          <t>Reimbursements receivable of development costs</t>
        </is>
      </c>
      <c r="D45" s="9" t="n">
        <v>0.9</v>
      </c>
    </row>
    <row r="46">
      <c r="A46" s="4" t="inlineStr">
        <is>
          <t>Signed Amendment [Member] | Roche [Member]</t>
        </is>
      </c>
    </row>
    <row r="47">
      <c r="A47" s="3" t="inlineStr">
        <is>
          <t>Revenue Recognition, Multiple-deliverable Arrangements [Line Items]</t>
        </is>
      </c>
    </row>
    <row r="48">
      <c r="A48" s="4" t="inlineStr">
        <is>
          <t>Regulatory milestone payments obligation</t>
        </is>
      </c>
      <c r="G48" s="10" t="n">
        <v>0.5</v>
      </c>
    </row>
    <row r="49">
      <c r="A49" s="4" t="inlineStr">
        <is>
          <t>Fourth Amendment [Member] | Roche [Member]</t>
        </is>
      </c>
    </row>
    <row r="50">
      <c r="A50" s="3" t="inlineStr">
        <is>
          <t>Revenue Recognition, Multiple-deliverable Arrangements [Line Items]</t>
        </is>
      </c>
    </row>
    <row r="51">
      <c r="A51" s="4" t="inlineStr">
        <is>
          <t>Regulatory milestone payments obligation</t>
        </is>
      </c>
      <c r="G51" s="9"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4" customWidth="1" min="2" max="2"/>
    <col width="21" customWidth="1" min="3" max="3"/>
    <col width="27" customWidth="1" min="4" max="4"/>
    <col width="37" customWidth="1" min="5" max="5"/>
    <col width="27" customWidth="1" min="6" max="6"/>
    <col width="21" customWidth="1" min="7" max="7"/>
    <col width="20" customWidth="1" min="8" max="8"/>
    <col width="21" customWidth="1" min="9" max="9"/>
    <col width="21" customWidth="1" min="10" max="10"/>
  </cols>
  <sheetData>
    <row r="1">
      <c r="A1" s="1" t="inlineStr">
        <is>
          <t>Sale of Future Royalties - Additional Information (Details)</t>
        </is>
      </c>
      <c r="B1" s="2" t="inlineStr">
        <is>
          <t>Nov. 04, 2019USD ($)Tranche$ / sharesshares</t>
        </is>
      </c>
      <c r="C1" s="2" t="inlineStr">
        <is>
          <t>Nov. 30, 2020USD ($)</t>
        </is>
      </c>
      <c r="D1" s="2" t="inlineStr">
        <is>
          <t>Feb. 29, 2020USD ($)shares</t>
        </is>
      </c>
      <c r="E1" s="2" t="inlineStr">
        <is>
          <t>Nov. 30, 2019USD ($)$ / sharesshares</t>
        </is>
      </c>
      <c r="F1" s="2" t="inlineStr">
        <is>
          <t>Mar. 31, 2022USD ($)shares</t>
        </is>
      </c>
      <c r="G1" s="2" t="inlineStr">
        <is>
          <t>Mar. 31, 2021USD ($)</t>
        </is>
      </c>
      <c r="H1" s="2" t="inlineStr">
        <is>
          <t>Dec. 31, 2021shares</t>
        </is>
      </c>
      <c r="I1" s="2" t="inlineStr">
        <is>
          <t>Nov. 03, 2020USD ($)</t>
        </is>
      </c>
      <c r="J1" s="2" t="inlineStr">
        <is>
          <t>Jun. 30, 2020USD ($)</t>
        </is>
      </c>
    </row>
    <row r="2">
      <c r="A2" s="3" t="inlineStr">
        <is>
          <t>Line Of Credit Facility [Line Items]</t>
        </is>
      </c>
    </row>
    <row r="3">
      <c r="A3" s="4" t="inlineStr">
        <is>
          <t>Common stock, shares issued | shares</t>
        </is>
      </c>
      <c r="F3" s="5" t="n">
        <v>164868000</v>
      </c>
      <c r="H3" s="5" t="n">
        <v>106098000</v>
      </c>
    </row>
    <row r="4">
      <c r="A4" s="4" t="inlineStr">
        <is>
          <t>Proceeds from issuance of common stock, net of commissions</t>
        </is>
      </c>
      <c r="F4" s="6" t="n">
        <v>82257000</v>
      </c>
      <c r="G4" s="6" t="n">
        <v>0</v>
      </c>
    </row>
    <row r="5">
      <c r="A5" s="4" t="inlineStr">
        <is>
          <t>Royalty Purchase Agreement [Member]</t>
        </is>
      </c>
    </row>
    <row r="6">
      <c r="A6" s="3" t="inlineStr">
        <is>
          <t>Line Of Credit Facility [Line Items]</t>
        </is>
      </c>
    </row>
    <row r="7">
      <c r="A7" s="4" t="inlineStr">
        <is>
          <t>Proceeds from sale of future royalties</t>
        </is>
      </c>
      <c r="F7" s="5" t="n">
        <v>12601000</v>
      </c>
    </row>
    <row r="8">
      <c r="A8" s="4" t="inlineStr">
        <is>
          <t>Non cash royalty revenue</t>
        </is>
      </c>
      <c r="F8" s="5" t="n">
        <v>-71000</v>
      </c>
    </row>
    <row r="9">
      <c r="A9" s="4" t="inlineStr">
        <is>
          <t>Non cash interest expense</t>
        </is>
      </c>
      <c r="F9" s="6" t="n">
        <v>400000</v>
      </c>
      <c r="G9" s="5" t="n">
        <v>500000</v>
      </c>
    </row>
    <row r="10">
      <c r="A10" s="4" t="inlineStr">
        <is>
          <t>RPI and Affiliates [Member]</t>
        </is>
      </c>
    </row>
    <row r="11">
      <c r="A11" s="3" t="inlineStr">
        <is>
          <t>Line Of Credit Facility [Line Items]</t>
        </is>
      </c>
    </row>
    <row r="12">
      <c r="A12" s="4" t="inlineStr">
        <is>
          <t>Percentage of ownership interest related parties</t>
        </is>
      </c>
      <c r="F12" s="4" t="inlineStr">
        <is>
          <t>19.30%</t>
        </is>
      </c>
      <c r="H12" s="4" t="inlineStr">
        <is>
          <t>8.60%</t>
        </is>
      </c>
    </row>
    <row r="13">
      <c r="A13" s="4" t="inlineStr">
        <is>
          <t>Tazemetostat [Member] | Royalty Purchase Agreement [Member]</t>
        </is>
      </c>
    </row>
    <row r="14">
      <c r="A14" s="3" t="inlineStr">
        <is>
          <t>Line Of Credit Facility [Line Items]</t>
        </is>
      </c>
    </row>
    <row r="15">
      <c r="A15" s="4" t="inlineStr">
        <is>
          <t>Non cash royalty revenue</t>
        </is>
      </c>
      <c r="F15" s="6" t="n">
        <v>40000</v>
      </c>
      <c r="G15" s="6" t="n">
        <v>0</v>
      </c>
    </row>
    <row r="16">
      <c r="A16" s="4" t="inlineStr">
        <is>
          <t>RPI Purchase Agreement [Member]</t>
        </is>
      </c>
    </row>
    <row r="17">
      <c r="A17" s="3" t="inlineStr">
        <is>
          <t>Line Of Credit Facility [Line Items]</t>
        </is>
      </c>
    </row>
    <row r="18">
      <c r="A18" s="4" t="inlineStr">
        <is>
          <t>Common stock, shares issued | shares</t>
        </is>
      </c>
      <c r="B18" s="5" t="n">
        <v>6666667</v>
      </c>
    </row>
    <row r="19">
      <c r="A19" s="4" t="inlineStr">
        <is>
          <t>Warrants To Exercise Common Stock | $ / shares</t>
        </is>
      </c>
      <c r="B19" s="6" t="n">
        <v>20</v>
      </c>
      <c r="E19" s="6" t="n">
        <v>20</v>
      </c>
    </row>
    <row r="20">
      <c r="A20" s="4" t="inlineStr">
        <is>
          <t>Proceed from agreement</t>
        </is>
      </c>
      <c r="B20" s="6" t="n">
        <v>100000000</v>
      </c>
    </row>
    <row r="21">
      <c r="A21" s="4" t="inlineStr">
        <is>
          <t>Obligation to purchase common stock</t>
        </is>
      </c>
      <c r="B21" s="5" t="n">
        <v>50000000</v>
      </c>
    </row>
    <row r="22">
      <c r="A22" s="4" t="inlineStr">
        <is>
          <t>Shares option to sell exercised by underwriters | shares</t>
        </is>
      </c>
      <c r="D22" s="5" t="n">
        <v>2500000</v>
      </c>
    </row>
    <row r="23">
      <c r="A23" s="4" t="inlineStr">
        <is>
          <t>Proceeds from issuance of common stock, net of commissions</t>
        </is>
      </c>
      <c r="D23" s="6" t="n">
        <v>50000000</v>
      </c>
    </row>
    <row r="24">
      <c r="A24" s="4" t="inlineStr">
        <is>
          <t>Proceeds from sale of future royalties</t>
        </is>
      </c>
      <c r="F24" s="6" t="n">
        <v>12600000</v>
      </c>
    </row>
    <row r="25">
      <c r="A25" s="4" t="inlineStr">
        <is>
          <t>Effective annual interest Rate</t>
        </is>
      </c>
      <c r="F25" s="4" t="inlineStr">
        <is>
          <t>9.01%</t>
        </is>
      </c>
    </row>
    <row r="26">
      <c r="A26" s="4" t="inlineStr">
        <is>
          <t>RPI Purchase Agreement [Member] | RPI and Affiliates [Member]</t>
        </is>
      </c>
    </row>
    <row r="27">
      <c r="A27" s="3" t="inlineStr">
        <is>
          <t>Line Of Credit Facility [Line Items]</t>
        </is>
      </c>
    </row>
    <row r="28">
      <c r="A28" s="4" t="inlineStr">
        <is>
          <t>Payments for Royalties</t>
        </is>
      </c>
      <c r="F28" s="4" t="inlineStr">
        <is>
          <t>9.20%</t>
        </is>
      </c>
    </row>
    <row r="29">
      <c r="A29" s="4" t="inlineStr">
        <is>
          <t>RPI Purchase Agreement [Member] | Achievement of Specified Annual Net Sales [Member]</t>
        </is>
      </c>
    </row>
    <row r="30">
      <c r="A30" s="3" t="inlineStr">
        <is>
          <t>Line Of Credit Facility [Line Items]</t>
        </is>
      </c>
    </row>
    <row r="31">
      <c r="A31" s="4" t="inlineStr">
        <is>
          <t>Potential milestone payments</t>
        </is>
      </c>
      <c r="B31" s="6" t="n">
        <v>1500000000</v>
      </c>
    </row>
    <row r="32">
      <c r="A32" s="4" t="inlineStr">
        <is>
          <t>Maximum [Member] | RPI Purchase Agreement [Member]</t>
        </is>
      </c>
    </row>
    <row r="33">
      <c r="A33" s="3" t="inlineStr">
        <is>
          <t>Line Of Credit Facility [Line Items]</t>
        </is>
      </c>
    </row>
    <row r="34">
      <c r="A34" s="4" t="inlineStr">
        <is>
          <t>Warrants to purchase shares of common stock | shares</t>
        </is>
      </c>
      <c r="B34" s="5" t="n">
        <v>2500000</v>
      </c>
      <c r="E34" s="5" t="n">
        <v>2500000</v>
      </c>
    </row>
    <row r="35">
      <c r="A35" s="4" t="inlineStr">
        <is>
          <t>Obligation to purchase share price | $ / shares</t>
        </is>
      </c>
      <c r="B35" s="6" t="n">
        <v>20</v>
      </c>
    </row>
    <row r="36">
      <c r="A36" s="4" t="inlineStr">
        <is>
          <t>Loan Agreement [Member] | RPI Purchase Agreement [Member]</t>
        </is>
      </c>
    </row>
    <row r="37">
      <c r="A37" s="3" t="inlineStr">
        <is>
          <t>Line Of Credit Facility [Line Items]</t>
        </is>
      </c>
    </row>
    <row r="38">
      <c r="A38" s="4" t="inlineStr">
        <is>
          <t>Transaction costs</t>
        </is>
      </c>
      <c r="F38" s="6" t="n">
        <v>2000000</v>
      </c>
    </row>
    <row r="39">
      <c r="A39" s="4" t="inlineStr">
        <is>
          <t>Loan Agreement [Member]</t>
        </is>
      </c>
    </row>
    <row r="40">
      <c r="A40" s="3" t="inlineStr">
        <is>
          <t>Line Of Credit Facility [Line Items]</t>
        </is>
      </c>
    </row>
    <row r="41">
      <c r="A41" s="4" t="inlineStr">
        <is>
          <t>Line of credit facility, maximum borrowing capacity</t>
        </is>
      </c>
      <c r="B41" s="6" t="n">
        <v>70000000</v>
      </c>
    </row>
    <row r="42">
      <c r="A42" s="4" t="inlineStr">
        <is>
          <t>Percentage of commitment fee paid</t>
        </is>
      </c>
      <c r="C42" s="4" t="inlineStr">
        <is>
          <t>2.00%</t>
        </is>
      </c>
      <c r="E42" s="4" t="inlineStr">
        <is>
          <t>2.00%</t>
        </is>
      </c>
    </row>
    <row r="43">
      <c r="A43" s="4" t="inlineStr">
        <is>
          <t>Number of tranches | Tranche</t>
        </is>
      </c>
      <c r="B43" s="5" t="n">
        <v>3</v>
      </c>
    </row>
    <row r="44">
      <c r="A44" s="4" t="inlineStr">
        <is>
          <t>Aggregate principal amount</t>
        </is>
      </c>
      <c r="B44" s="6" t="n">
        <v>70000000</v>
      </c>
    </row>
    <row r="45">
      <c r="A45" s="4" t="inlineStr">
        <is>
          <t>Commitment fee</t>
        </is>
      </c>
      <c r="C45" s="6" t="n">
        <v>150000000</v>
      </c>
      <c r="E45" s="6" t="n">
        <v>70000000</v>
      </c>
    </row>
    <row r="46">
      <c r="A46" s="4" t="inlineStr">
        <is>
          <t>Loan Agreement [Member] | RPI Purchase Agreement [Member]</t>
        </is>
      </c>
    </row>
    <row r="47">
      <c r="A47" s="3" t="inlineStr">
        <is>
          <t>Line Of Credit Facility [Line Items]</t>
        </is>
      </c>
    </row>
    <row r="48">
      <c r="A48" s="4" t="inlineStr">
        <is>
          <t>Common stock, shares issued | shares</t>
        </is>
      </c>
      <c r="F48" s="5" t="n">
        <v>79000000</v>
      </c>
    </row>
    <row r="49">
      <c r="A49" s="4" t="inlineStr">
        <is>
          <t>Warrants to purchase shares of common stock | shares</t>
        </is>
      </c>
      <c r="F49" s="5" t="n">
        <v>8400000</v>
      </c>
    </row>
    <row r="50">
      <c r="A50" s="4" t="inlineStr">
        <is>
          <t>Proceed from agreement</t>
        </is>
      </c>
      <c r="F50" s="6" t="n">
        <v>125000000</v>
      </c>
    </row>
    <row r="51">
      <c r="A51" s="4" t="inlineStr">
        <is>
          <t>Proceeds from sale of future royalties</t>
        </is>
      </c>
      <c r="F51" s="5" t="n">
        <v>12600000</v>
      </c>
    </row>
    <row r="52">
      <c r="A52" s="4" t="inlineStr">
        <is>
          <t>Loan Agreement [Member] | Maximum [Member]</t>
        </is>
      </c>
    </row>
    <row r="53">
      <c r="A53" s="3" t="inlineStr">
        <is>
          <t>Line Of Credit Facility [Line Items]</t>
        </is>
      </c>
    </row>
    <row r="54">
      <c r="A54" s="4" t="inlineStr">
        <is>
          <t>Right to request for additional loan amount</t>
        </is>
      </c>
      <c r="B54" s="6" t="n">
        <v>300000000</v>
      </c>
    </row>
    <row r="55">
      <c r="A55" s="4" t="inlineStr">
        <is>
          <t>First Tranche [Member] | Loan Agreement [Member]</t>
        </is>
      </c>
    </row>
    <row r="56">
      <c r="A56" s="3" t="inlineStr">
        <is>
          <t>Line Of Credit Facility [Line Items]</t>
        </is>
      </c>
    </row>
    <row r="57">
      <c r="A57" s="4" t="inlineStr">
        <is>
          <t>Aggregate principal amount</t>
        </is>
      </c>
      <c r="J57" s="6" t="n">
        <v>25000000</v>
      </c>
    </row>
    <row r="58">
      <c r="A58" s="4" t="inlineStr">
        <is>
          <t>First Tranche [Member] | Loan Agreement [Member] | RPI Purchase Agreement [Member]</t>
        </is>
      </c>
    </row>
    <row r="59">
      <c r="A59" s="3" t="inlineStr">
        <is>
          <t>Line Of Credit Facility [Line Items]</t>
        </is>
      </c>
    </row>
    <row r="60">
      <c r="A60" s="4" t="inlineStr">
        <is>
          <t>Aggregate principal amount</t>
        </is>
      </c>
      <c r="F60" s="6" t="n">
        <v>25000000</v>
      </c>
    </row>
    <row r="61">
      <c r="A61" s="4" t="inlineStr">
        <is>
          <t>Second Tranche [Member] | Loan Agreement [Member]</t>
        </is>
      </c>
    </row>
    <row r="62">
      <c r="A62" s="3" t="inlineStr">
        <is>
          <t>Line Of Credit Facility [Line Items]</t>
        </is>
      </c>
    </row>
    <row r="63">
      <c r="A63" s="4" t="inlineStr">
        <is>
          <t>Aggregate principal amount</t>
        </is>
      </c>
      <c r="J63" s="5" t="n">
        <v>25000000</v>
      </c>
    </row>
    <row r="64">
      <c r="A64" s="4" t="inlineStr">
        <is>
          <t>Third Tranche [Member] | Loan Agreement [Member]</t>
        </is>
      </c>
    </row>
    <row r="65">
      <c r="A65" s="3" t="inlineStr">
        <is>
          <t>Line Of Credit Facility [Line Items]</t>
        </is>
      </c>
    </row>
    <row r="66">
      <c r="A66" s="4" t="inlineStr">
        <is>
          <t>Line of credit facility, maximum borrowing capacity</t>
        </is>
      </c>
      <c r="J66" s="6" t="n">
        <v>20000000</v>
      </c>
    </row>
    <row r="67">
      <c r="A67" s="4" t="inlineStr">
        <is>
          <t>Fourth Tranche [Member] | Amended And Restated Loan Agreement [Member]</t>
        </is>
      </c>
    </row>
    <row r="68">
      <c r="A68" s="3" t="inlineStr">
        <is>
          <t>Line Of Credit Facility [Line Items]</t>
        </is>
      </c>
    </row>
    <row r="69">
      <c r="A69" s="4" t="inlineStr">
        <is>
          <t>Line of credit facility, maximum borrowing capacity</t>
        </is>
      </c>
      <c r="I69" s="6" t="n">
        <v>150000000</v>
      </c>
    </row>
    <row r="70">
      <c r="A70" s="4" t="inlineStr">
        <is>
          <t>Tranche Term Loan [Member]</t>
        </is>
      </c>
    </row>
    <row r="71">
      <c r="A71" s="3" t="inlineStr">
        <is>
          <t>Line Of Credit Facility [Line Items]</t>
        </is>
      </c>
    </row>
    <row r="72">
      <c r="A72" s="4" t="inlineStr">
        <is>
          <t>Interest rate of loan</t>
        </is>
      </c>
      <c r="I72" s="4" t="inlineStr">
        <is>
          <t>7.75%</t>
        </is>
      </c>
    </row>
    <row r="73">
      <c r="A73" s="4" t="inlineStr">
        <is>
          <t>Tranche Term Loan [Member] | Interest Rate Floor [Member]</t>
        </is>
      </c>
    </row>
    <row r="74">
      <c r="A74" s="3" t="inlineStr">
        <is>
          <t>Line Of Credit Facility [Line Items]</t>
        </is>
      </c>
    </row>
    <row r="75">
      <c r="A75" s="4" t="inlineStr">
        <is>
          <t>Interest rate of loan</t>
        </is>
      </c>
      <c r="I75"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46"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Accumulated Other Comprehensive Loss [Member]</t>
        </is>
      </c>
    </row>
    <row r="2">
      <c r="A2" s="4" t="inlineStr">
        <is>
          <t>Beginning Balance, Value at Dec. 31, 2020</t>
        </is>
      </c>
      <c r="B2" s="6" t="n">
        <v>184897</v>
      </c>
      <c r="C2" s="6" t="n">
        <v>10</v>
      </c>
      <c r="D2" s="6" t="n">
        <v>36127</v>
      </c>
      <c r="E2" s="6" t="n">
        <v>1137470</v>
      </c>
      <c r="F2" s="6" t="n">
        <v>-988713</v>
      </c>
      <c r="G2" s="6" t="n">
        <v>3</v>
      </c>
    </row>
    <row r="3">
      <c r="A3" s="4" t="inlineStr">
        <is>
          <t>Beginning Balance, Shares at Dec. 31, 2020</t>
        </is>
      </c>
      <c r="C3" s="5" t="n">
        <v>101627070</v>
      </c>
      <c r="D3" s="5" t="n">
        <v>337800000</v>
      </c>
    </row>
    <row r="4">
      <c r="A4" s="4" t="inlineStr">
        <is>
          <t>Exercise of stock options and vesting of restricted stock units, Value</t>
        </is>
      </c>
      <c r="B4" s="5" t="n">
        <v>199</v>
      </c>
      <c r="E4" s="5" t="n">
        <v>199</v>
      </c>
    </row>
    <row r="5">
      <c r="A5" s="4" t="inlineStr">
        <is>
          <t>Exercise of stock options and vesting of restricted stock units, Shares</t>
        </is>
      </c>
      <c r="C5" s="5" t="n">
        <v>188000</v>
      </c>
    </row>
    <row r="6">
      <c r="A6" s="4" t="inlineStr">
        <is>
          <t>Stock-based compensation</t>
        </is>
      </c>
      <c r="B6" s="5" t="n">
        <v>6943</v>
      </c>
      <c r="E6" s="5" t="n">
        <v>6943</v>
      </c>
    </row>
    <row r="7">
      <c r="A7" s="4" t="inlineStr">
        <is>
          <t>Issuance of shares under employee stock purchase plan, Value</t>
        </is>
      </c>
      <c r="B7" s="5" t="n">
        <v>1191</v>
      </c>
      <c r="E7" s="5" t="n">
        <v>1191</v>
      </c>
    </row>
    <row r="8">
      <c r="A8" s="4" t="inlineStr">
        <is>
          <t>Issuance of shares under employee stock purchase plan, Shares</t>
        </is>
      </c>
      <c r="C8" s="5" t="n">
        <v>146049</v>
      </c>
    </row>
    <row r="9">
      <c r="A9" s="4" t="inlineStr">
        <is>
          <t>Issuance of shares of common stock in lieu of board fees</t>
        </is>
      </c>
      <c r="B9" s="5" t="n">
        <v>72</v>
      </c>
      <c r="E9" s="5" t="n">
        <v>72</v>
      </c>
    </row>
    <row r="10">
      <c r="A10" s="4" t="inlineStr">
        <is>
          <t>Issuance of shares of common stock in lieu of board fees, Shares</t>
        </is>
      </c>
      <c r="C10" s="5" t="n">
        <v>7632</v>
      </c>
    </row>
    <row r="11">
      <c r="A11" s="4" t="inlineStr">
        <is>
          <t>Unrealized (loss) gain on available-for-sale securities</t>
        </is>
      </c>
      <c r="B11" s="5" t="n">
        <v>3</v>
      </c>
      <c r="G11" s="5" t="n">
        <v>3</v>
      </c>
    </row>
    <row r="12">
      <c r="A12" s="4" t="inlineStr">
        <is>
          <t>Net loss</t>
        </is>
      </c>
      <c r="B12" s="5" t="n">
        <v>-70274</v>
      </c>
      <c r="F12" s="5" t="n">
        <v>-70274</v>
      </c>
    </row>
    <row r="13">
      <c r="A13" s="4" t="inlineStr">
        <is>
          <t>Ending Balance, Value at Mar. 31, 2021</t>
        </is>
      </c>
      <c r="B13" s="5" t="n">
        <v>123031</v>
      </c>
      <c r="C13" s="6" t="n">
        <v>10</v>
      </c>
      <c r="D13" s="6" t="n">
        <v>36127</v>
      </c>
      <c r="E13" s="5" t="n">
        <v>1145875</v>
      </c>
      <c r="F13" s="5" t="n">
        <v>-1058987</v>
      </c>
      <c r="G13" s="5" t="n">
        <v>6</v>
      </c>
    </row>
    <row r="14">
      <c r="A14" s="4" t="inlineStr">
        <is>
          <t>Ending Balance, Shares at Mar. 31, 2021</t>
        </is>
      </c>
      <c r="C14" s="5" t="n">
        <v>101968751</v>
      </c>
      <c r="D14" s="5" t="n">
        <v>337800</v>
      </c>
    </row>
    <row r="15">
      <c r="A15" s="4" t="inlineStr">
        <is>
          <t>Beginning Balance, Value at Dec. 31, 2021</t>
        </is>
      </c>
      <c r="B15" s="5" t="n">
        <v>-20688</v>
      </c>
      <c r="C15" s="6" t="n">
        <v>11</v>
      </c>
      <c r="D15" s="6" t="n">
        <v>36127</v>
      </c>
      <c r="E15" s="5" t="n">
        <v>1183006</v>
      </c>
      <c r="F15" s="5" t="n">
        <v>-1239835</v>
      </c>
      <c r="G15" s="5" t="n">
        <v>3</v>
      </c>
    </row>
    <row r="16">
      <c r="A16" s="4" t="inlineStr">
        <is>
          <t>Beginning Balance, Shares at Dec. 31, 2021</t>
        </is>
      </c>
      <c r="C16" s="5" t="n">
        <v>106097528</v>
      </c>
      <c r="D16" s="5" t="n">
        <v>337800</v>
      </c>
    </row>
    <row r="17">
      <c r="A17" s="4" t="inlineStr">
        <is>
          <t>Issuance of common stock, Value</t>
        </is>
      </c>
      <c r="B17" s="5" t="n">
        <v>81828</v>
      </c>
      <c r="C17" s="6" t="n">
        <v>6</v>
      </c>
      <c r="E17" s="5" t="n">
        <v>81822</v>
      </c>
    </row>
    <row r="18">
      <c r="A18" s="4" t="inlineStr">
        <is>
          <t>Issuance of common stock, Shares</t>
        </is>
      </c>
      <c r="C18" s="5" t="n">
        <v>58139825</v>
      </c>
    </row>
    <row r="19">
      <c r="A19" s="4" t="inlineStr">
        <is>
          <t>Vesting of restricted stock units</t>
        </is>
      </c>
      <c r="C19" s="5" t="n">
        <v>276761</v>
      </c>
    </row>
    <row r="20">
      <c r="A20" s="4" t="inlineStr">
        <is>
          <t>Stock-based compensation</t>
        </is>
      </c>
      <c r="B20" s="5" t="n">
        <v>5238</v>
      </c>
      <c r="E20" s="5" t="n">
        <v>5238</v>
      </c>
    </row>
    <row r="21">
      <c r="A21" s="4" t="inlineStr">
        <is>
          <t>Issuance of shares under employee stock purchase plan, Value</t>
        </is>
      </c>
      <c r="B21" s="5" t="n">
        <v>391</v>
      </c>
      <c r="E21" s="5" t="n">
        <v>391</v>
      </c>
    </row>
    <row r="22">
      <c r="A22" s="4" t="inlineStr">
        <is>
          <t>Issuance of shares under employee stock purchase plan, Shares</t>
        </is>
      </c>
      <c r="C22" s="5" t="n">
        <v>308473</v>
      </c>
    </row>
    <row r="23">
      <c r="A23" s="4" t="inlineStr">
        <is>
          <t>Issuance of shares of common stock in lieu of board fees</t>
        </is>
      </c>
      <c r="B23" s="5" t="n">
        <v>51</v>
      </c>
      <c r="E23" s="5" t="n">
        <v>51</v>
      </c>
    </row>
    <row r="24">
      <c r="A24" s="4" t="inlineStr">
        <is>
          <t>Issuance of shares of common stock in lieu of board fees, Shares</t>
        </is>
      </c>
      <c r="C24" s="5" t="n">
        <v>45109</v>
      </c>
    </row>
    <row r="25">
      <c r="A25" s="4" t="inlineStr">
        <is>
          <t>Unrealized (loss) gain on available-for-sale securities</t>
        </is>
      </c>
      <c r="B25" s="5" t="n">
        <v>-194</v>
      </c>
      <c r="G25" s="5" t="n">
        <v>-194</v>
      </c>
    </row>
    <row r="26">
      <c r="A26" s="4" t="inlineStr">
        <is>
          <t>Net loss</t>
        </is>
      </c>
      <c r="B26" s="5" t="n">
        <v>-55505</v>
      </c>
      <c r="F26" s="5" t="n">
        <v>-55505</v>
      </c>
    </row>
    <row r="27">
      <c r="A27" s="4" t="inlineStr">
        <is>
          <t>Ending Balance, Value at Mar. 31, 2022</t>
        </is>
      </c>
      <c r="B27" s="6" t="n">
        <v>11121</v>
      </c>
      <c r="C27" s="6" t="n">
        <v>17</v>
      </c>
      <c r="D27" s="6" t="n">
        <v>36127</v>
      </c>
      <c r="E27" s="6" t="n">
        <v>1270508</v>
      </c>
      <c r="F27" s="6" t="n">
        <v>-1295340</v>
      </c>
      <c r="G27" s="6" t="n">
        <v>-191</v>
      </c>
    </row>
    <row r="28">
      <c r="A28" s="4" t="inlineStr">
        <is>
          <t>Ending Balance, Shares at Mar. 31, 2022</t>
        </is>
      </c>
      <c r="C28" s="5" t="n">
        <v>164867696000</v>
      </c>
      <c r="D28" s="5" t="n">
        <v>337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Schedule of Activity of Royalty Obligation (Details) - USD ($) $ in Thousands</t>
        </is>
      </c>
      <c r="B1" s="2" t="inlineStr">
        <is>
          <t>3 Months Ended</t>
        </is>
      </c>
    </row>
    <row r="2">
      <c r="B2" s="2" t="inlineStr">
        <is>
          <t>Mar. 31, 2022</t>
        </is>
      </c>
      <c r="C2" s="2" t="inlineStr">
        <is>
          <t>Dec. 31, 2021</t>
        </is>
      </c>
    </row>
    <row r="3">
      <c r="A3" s="3" t="inlineStr">
        <is>
          <t>Deferred Revenue Arrangement [Line Items]</t>
        </is>
      </c>
    </row>
    <row r="4">
      <c r="A4" s="4" t="inlineStr">
        <is>
          <t>Related party liability related to sale of future royalties, net of current portion</t>
        </is>
      </c>
      <c r="B4" s="6" t="n">
        <v>15824</v>
      </c>
      <c r="C4" s="6" t="n">
        <v>15654</v>
      </c>
    </row>
    <row r="5">
      <c r="A5" s="4" t="inlineStr">
        <is>
          <t>Royalty Purchase Agreement [Member]</t>
        </is>
      </c>
    </row>
    <row r="6">
      <c r="A6" s="3" t="inlineStr">
        <is>
          <t>Deferred Revenue Arrangement [Line Items]</t>
        </is>
      </c>
    </row>
    <row r="7">
      <c r="A7" s="4" t="inlineStr">
        <is>
          <t>Proceeds from sale of future royalties</t>
        </is>
      </c>
      <c r="B7" s="5" t="n">
        <v>12601</v>
      </c>
    </row>
    <row r="8">
      <c r="A8" s="4" t="inlineStr">
        <is>
          <t>Non cash royalty revenue</t>
        </is>
      </c>
      <c r="B8" s="5" t="n">
        <v>-71</v>
      </c>
    </row>
    <row r="9">
      <c r="A9" s="4" t="inlineStr">
        <is>
          <t>Non-cash interest expense recognized</t>
        </is>
      </c>
      <c r="B9" s="5" t="n">
        <v>3727</v>
      </c>
    </row>
    <row r="10">
      <c r="A10" s="4" t="inlineStr">
        <is>
          <t>Related party liability related to sale of future royalties, net of current portion</t>
        </is>
      </c>
      <c r="B10" s="5" t="n">
        <v>16257</v>
      </c>
    </row>
    <row r="11">
      <c r="A11" s="4" t="inlineStr">
        <is>
          <t>Less current portion</t>
        </is>
      </c>
      <c r="B11" s="5" t="n">
        <v>-433</v>
      </c>
    </row>
    <row r="12">
      <c r="A12" s="4" t="inlineStr">
        <is>
          <t>Related party liability related to sale of future royalties, net of current portion</t>
        </is>
      </c>
      <c r="B12" s="6" t="n">
        <v>158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Long-Term Debt - Additional Information (Detail)</t>
        </is>
      </c>
      <c r="B1" s="2" t="inlineStr">
        <is>
          <t>Nov. 03, 2020USD ($)Installment</t>
        </is>
      </c>
      <c r="C1" s="2" t="inlineStr">
        <is>
          <t>Nov. 30, 2020USD ($)</t>
        </is>
      </c>
      <c r="D1" s="2" t="inlineStr">
        <is>
          <t>Nov. 30, 2019USD ($)</t>
        </is>
      </c>
      <c r="E1" s="2" t="inlineStr">
        <is>
          <t>Mar. 31, 2022USD ($)</t>
        </is>
      </c>
      <c r="F1" s="2" t="inlineStr">
        <is>
          <t>Mar. 31, 2021USD ($)</t>
        </is>
      </c>
      <c r="G1" s="2" t="inlineStr">
        <is>
          <t>Jun. 30, 2020USD ($)</t>
        </is>
      </c>
      <c r="H1" s="2" t="inlineStr">
        <is>
          <t>Nov. 04, 2019USD ($)</t>
        </is>
      </c>
    </row>
    <row r="2">
      <c r="A2" s="4" t="inlineStr">
        <is>
          <t>Tranche Term Loan [Member]</t>
        </is>
      </c>
    </row>
    <row r="3">
      <c r="A3" s="3" t="inlineStr">
        <is>
          <t>Debt Instrument [Line Items]</t>
        </is>
      </c>
    </row>
    <row r="4">
      <c r="A4" s="4" t="inlineStr">
        <is>
          <t>Interest rate of loan</t>
        </is>
      </c>
      <c r="B4" s="4" t="inlineStr">
        <is>
          <t>7.75%</t>
        </is>
      </c>
    </row>
    <row r="5">
      <c r="A5" s="4" t="inlineStr">
        <is>
          <t>Number of quarterly payments of term loan | Installment</t>
        </is>
      </c>
      <c r="B5" s="5" t="n">
        <v>8</v>
      </c>
    </row>
    <row r="6">
      <c r="A6" s="4" t="inlineStr">
        <is>
          <t>Description of prepayment of tranche term loan</t>
        </is>
      </c>
      <c r="E6" s="4" t="inlineStr">
        <is>
          <t>Each of the four term loans may be prepaid before maturity in whole or in part, however there is a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t>
        </is>
      </c>
    </row>
    <row r="7">
      <c r="A7" s="4" t="inlineStr">
        <is>
          <t>Tranche Term Loan [Member] | Interest Rate Floor [Member]</t>
        </is>
      </c>
    </row>
    <row r="8">
      <c r="A8" s="3" t="inlineStr">
        <is>
          <t>Debt Instrument [Line Items]</t>
        </is>
      </c>
    </row>
    <row r="9">
      <c r="A9" s="4" t="inlineStr">
        <is>
          <t>Interest rate of loan</t>
        </is>
      </c>
      <c r="B9" s="4" t="inlineStr">
        <is>
          <t>2.00%</t>
        </is>
      </c>
    </row>
    <row r="10">
      <c r="A10" s="4" t="inlineStr">
        <is>
          <t>First Tranche [Member] | BioPharma Credit Investments V (Master) LP [Member]</t>
        </is>
      </c>
    </row>
    <row r="11">
      <c r="A11" s="3" t="inlineStr">
        <is>
          <t>Debt Instrument [Line Items]</t>
        </is>
      </c>
    </row>
    <row r="12">
      <c r="A12" s="4" t="inlineStr">
        <is>
          <t>Interest Expense Credit Facilities</t>
        </is>
      </c>
      <c r="E12" s="6" t="n">
        <v>5400000</v>
      </c>
      <c r="F12" s="6" t="n">
        <v>5400000</v>
      </c>
    </row>
    <row r="13">
      <c r="A13" s="4" t="inlineStr">
        <is>
          <t>Minimum [Member] | Tranche Term Loan [Member]</t>
        </is>
      </c>
    </row>
    <row r="14">
      <c r="A14" s="3" t="inlineStr">
        <is>
          <t>Debt Instrument [Line Items]</t>
        </is>
      </c>
    </row>
    <row r="15">
      <c r="A15" s="4" t="inlineStr">
        <is>
          <t>Prepayment of loan</t>
        </is>
      </c>
      <c r="B15" s="6" t="n">
        <v>50000000</v>
      </c>
    </row>
    <row r="16">
      <c r="A16" s="4" t="inlineStr">
        <is>
          <t>Loan Agreement [Member]</t>
        </is>
      </c>
    </row>
    <row r="17">
      <c r="A17" s="3" t="inlineStr">
        <is>
          <t>Debt Instrument [Line Items]</t>
        </is>
      </c>
    </row>
    <row r="18">
      <c r="A18" s="4" t="inlineStr">
        <is>
          <t>Aggregate principal amount</t>
        </is>
      </c>
      <c r="H18" s="6" t="n">
        <v>70000000</v>
      </c>
    </row>
    <row r="19">
      <c r="A19" s="4" t="inlineStr">
        <is>
          <t>Percentage of commitment fee paid</t>
        </is>
      </c>
      <c r="C19" s="4" t="inlineStr">
        <is>
          <t>2.00%</t>
        </is>
      </c>
      <c r="D19" s="4" t="inlineStr">
        <is>
          <t>2.00%</t>
        </is>
      </c>
    </row>
    <row r="20">
      <c r="A20" s="4" t="inlineStr">
        <is>
          <t>Commitment fee</t>
        </is>
      </c>
      <c r="C20" s="6" t="n">
        <v>150000000</v>
      </c>
      <c r="D20" s="6" t="n">
        <v>70000000</v>
      </c>
    </row>
    <row r="21">
      <c r="A21" s="4" t="inlineStr">
        <is>
          <t>Loan Agreement [Member] | First Tranche [Member]</t>
        </is>
      </c>
    </row>
    <row r="22">
      <c r="A22" s="3" t="inlineStr">
        <is>
          <t>Debt Instrument [Line Items]</t>
        </is>
      </c>
    </row>
    <row r="23">
      <c r="A23" s="4" t="inlineStr">
        <is>
          <t>Aggregate principal amount</t>
        </is>
      </c>
      <c r="G23" s="6" t="n">
        <v>25000000</v>
      </c>
    </row>
    <row r="24">
      <c r="A24" s="4" t="inlineStr">
        <is>
          <t>Loan Agreement [Member] | Maximum [Member]</t>
        </is>
      </c>
    </row>
    <row r="25">
      <c r="A25" s="3" t="inlineStr">
        <is>
          <t>Debt Instrument [Line Items]</t>
        </is>
      </c>
    </row>
    <row r="26">
      <c r="A26" s="4" t="inlineStr">
        <is>
          <t>Right to request for additional loan amount</t>
        </is>
      </c>
      <c r="H26" s="6" t="n">
        <v>300000000</v>
      </c>
    </row>
    <row r="27">
      <c r="A27" s="4" t="inlineStr">
        <is>
          <t>Amended And Restated Loan Agreement [Member]</t>
        </is>
      </c>
    </row>
    <row r="28">
      <c r="A28" s="3" t="inlineStr">
        <is>
          <t>Debt Instrument [Line Items]</t>
        </is>
      </c>
    </row>
    <row r="29">
      <c r="A29" s="4" t="inlineStr">
        <is>
          <t>Aggregate principal amount</t>
        </is>
      </c>
      <c r="B29" s="6" t="n">
        <v>150000000</v>
      </c>
    </row>
    <row r="30">
      <c r="A30" s="4" t="inlineStr">
        <is>
          <t>Number of quarterly payments of term loan | Installment</t>
        </is>
      </c>
      <c r="B30" s="5" t="n">
        <v>4</v>
      </c>
    </row>
    <row r="31">
      <c r="A31" s="4" t="inlineStr">
        <is>
          <t>Debt instrument outstanding interest only payment</t>
        </is>
      </c>
      <c r="B31" s="6" t="n">
        <v>70000000</v>
      </c>
    </row>
    <row r="32">
      <c r="A32" s="4" t="inlineStr">
        <is>
          <t>Principal And Interest Due</t>
        </is>
      </c>
      <c r="B32" s="6" t="n">
        <v>70000000</v>
      </c>
    </row>
    <row r="33">
      <c r="A33" s="4" t="inlineStr">
        <is>
          <t>Amended And Restated Loan Agreement [Member] | Tranche Term Loan [Member]</t>
        </is>
      </c>
    </row>
    <row r="34">
      <c r="A34" s="3" t="inlineStr">
        <is>
          <t>Debt Instrument [Line Items]</t>
        </is>
      </c>
    </row>
    <row r="35">
      <c r="A35" s="4" t="inlineStr">
        <is>
          <t>Number of quarterly payments of term loan | Installment</t>
        </is>
      </c>
      <c r="B35"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Aggregate Future Loan Payments (Detail) - USD ($) $ in Thousands</t>
        </is>
      </c>
      <c r="B1" s="2" t="inlineStr">
        <is>
          <t>Mar. 31, 2022</t>
        </is>
      </c>
      <c r="C1" s="2" t="inlineStr">
        <is>
          <t>Dec. 31, 2021</t>
        </is>
      </c>
    </row>
    <row r="2">
      <c r="A2" s="3" t="inlineStr">
        <is>
          <t>Long-term Debt, Fiscal Year Maturity [Abstract]</t>
        </is>
      </c>
    </row>
    <row r="3">
      <c r="A3" s="4" t="inlineStr">
        <is>
          <t>2022</t>
        </is>
      </c>
      <c r="B3" s="6" t="n">
        <v>0</v>
      </c>
    </row>
    <row r="4">
      <c r="A4" s="4" t="inlineStr">
        <is>
          <t>2023</t>
        </is>
      </c>
      <c r="B4" s="5" t="n">
        <v>0</v>
      </c>
    </row>
    <row r="5">
      <c r="A5" s="4" t="inlineStr">
        <is>
          <t>2024</t>
        </is>
      </c>
      <c r="B5" s="5" t="n">
        <v>70000</v>
      </c>
    </row>
    <row r="6">
      <c r="A6" s="4" t="inlineStr">
        <is>
          <t>2025</t>
        </is>
      </c>
      <c r="B6" s="5" t="n">
        <v>75000</v>
      </c>
    </row>
    <row r="7">
      <c r="A7" s="4" t="inlineStr">
        <is>
          <t>2026</t>
        </is>
      </c>
      <c r="B7" s="5" t="n">
        <v>75000</v>
      </c>
    </row>
    <row r="8">
      <c r="A8" s="4" t="inlineStr">
        <is>
          <t>Total minimum payments</t>
        </is>
      </c>
      <c r="B8" s="5" t="n">
        <v>220000</v>
      </c>
    </row>
    <row r="9">
      <c r="A9" s="4" t="inlineStr">
        <is>
          <t>Less amounts representing interest and discount</t>
        </is>
      </c>
      <c r="B9" s="5" t="n">
        <v>-3330</v>
      </c>
    </row>
    <row r="10">
      <c r="A10" s="4" t="inlineStr">
        <is>
          <t>Less current portion</t>
        </is>
      </c>
      <c r="B10" s="5" t="n">
        <v>0</v>
      </c>
    </row>
    <row r="11">
      <c r="A11" s="4" t="inlineStr">
        <is>
          <t>Long-term debt, net of current portion</t>
        </is>
      </c>
      <c r="B11" s="6" t="n">
        <v>216670</v>
      </c>
      <c r="C11" s="6" t="n">
        <v>216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Deficit) Equity - Additional Information (Detail) - USD ($)</t>
        </is>
      </c>
      <c r="B1" s="2" t="inlineStr">
        <is>
          <t>May 06, 2021</t>
        </is>
      </c>
      <c r="C1" s="2" t="inlineStr">
        <is>
          <t>Nov. 04, 2019</t>
        </is>
      </c>
      <c r="D1" s="2" t="inlineStr">
        <is>
          <t>Jan. 31, 2022</t>
        </is>
      </c>
      <c r="E1" s="2" t="inlineStr">
        <is>
          <t>Aug. 31, 2021</t>
        </is>
      </c>
      <c r="F1" s="2" t="inlineStr">
        <is>
          <t>Feb. 29, 2020</t>
        </is>
      </c>
      <c r="G1" s="2" t="inlineStr">
        <is>
          <t>Nov. 30, 2019</t>
        </is>
      </c>
      <c r="H1" s="2" t="inlineStr">
        <is>
          <t>Mar. 31, 2022</t>
        </is>
      </c>
      <c r="I1" s="2" t="inlineStr">
        <is>
          <t>Mar. 31, 2021</t>
        </is>
      </c>
      <c r="J1" s="2" t="inlineStr">
        <is>
          <t>Mar. 31, 2022</t>
        </is>
      </c>
      <c r="K1" s="2" t="inlineStr">
        <is>
          <t>Mar. 16, 2022</t>
        </is>
      </c>
      <c r="L1" s="2" t="inlineStr">
        <is>
          <t>Dec. 31, 2021</t>
        </is>
      </c>
    </row>
    <row r="2">
      <c r="A2" s="3" t="inlineStr">
        <is>
          <t>Equity [Line Items]</t>
        </is>
      </c>
    </row>
    <row r="3">
      <c r="A3" s="4" t="inlineStr">
        <is>
          <t>Common stock, shares authorized</t>
        </is>
      </c>
      <c r="H3" s="5" t="n">
        <v>225000000</v>
      </c>
      <c r="J3" s="5" t="n">
        <v>225000000</v>
      </c>
      <c r="L3" s="5" t="n">
        <v>150000000</v>
      </c>
    </row>
    <row r="4">
      <c r="A4" s="4" t="inlineStr">
        <is>
          <t>Common stock, par value</t>
        </is>
      </c>
      <c r="H4" s="7" t="n">
        <v>0.0001</v>
      </c>
      <c r="J4" s="7" t="n">
        <v>0.0001</v>
      </c>
      <c r="L4" s="7" t="n">
        <v>0.0001</v>
      </c>
    </row>
    <row r="5">
      <c r="A5" s="4" t="inlineStr">
        <is>
          <t>Number of votes for each share of common stock</t>
        </is>
      </c>
      <c r="H5" s="4" t="inlineStr">
        <is>
          <t>Each share of common stock entitles the holder to one vote on all matters submitted to a vote of the Company’s stockholders.</t>
        </is>
      </c>
    </row>
    <row r="6">
      <c r="A6" s="4" t="inlineStr">
        <is>
          <t>Proceeds from issuance of common stock, net of commissions</t>
        </is>
      </c>
      <c r="H6" s="6" t="n">
        <v>82257000</v>
      </c>
      <c r="I6" s="6" t="n">
        <v>0</v>
      </c>
    </row>
    <row r="7">
      <c r="A7" s="4" t="inlineStr">
        <is>
          <t>Issuance of common stock, Value</t>
        </is>
      </c>
      <c r="H7" s="6" t="n">
        <v>81828000</v>
      </c>
    </row>
    <row r="8">
      <c r="A8" s="4" t="inlineStr">
        <is>
          <t>Preferred stock, shares outstanding</t>
        </is>
      </c>
      <c r="H8" s="5" t="n">
        <v>338000</v>
      </c>
      <c r="J8" s="5" t="n">
        <v>338000</v>
      </c>
      <c r="L8" s="5" t="n">
        <v>338000</v>
      </c>
    </row>
    <row r="9">
      <c r="A9" s="4" t="inlineStr">
        <is>
          <t>Non cash gains due to adjustment of warrant liability</t>
        </is>
      </c>
      <c r="H9" s="6" t="n">
        <v>1400000</v>
      </c>
    </row>
    <row r="10">
      <c r="A10" s="4" t="inlineStr">
        <is>
          <t>Issuance costs</t>
        </is>
      </c>
      <c r="H10" s="6" t="n">
        <v>185000</v>
      </c>
      <c r="I10" s="6" t="n">
        <v>0</v>
      </c>
    </row>
    <row r="11">
      <c r="A11" s="4" t="inlineStr">
        <is>
          <t>Maximum [Member]</t>
        </is>
      </c>
    </row>
    <row r="12">
      <c r="A12" s="3" t="inlineStr">
        <is>
          <t>Equity [Line Items]</t>
        </is>
      </c>
    </row>
    <row r="13">
      <c r="A13" s="4" t="inlineStr">
        <is>
          <t>Common stock, shares authorized</t>
        </is>
      </c>
      <c r="K13" s="5" t="n">
        <v>450000000</v>
      </c>
    </row>
    <row r="14">
      <c r="A14" s="4" t="inlineStr">
        <is>
          <t>Minimum [Member]</t>
        </is>
      </c>
    </row>
    <row r="15">
      <c r="A15" s="3" t="inlineStr">
        <is>
          <t>Equity [Line Items]</t>
        </is>
      </c>
    </row>
    <row r="16">
      <c r="A16" s="4" t="inlineStr">
        <is>
          <t>Common stock, shares authorized</t>
        </is>
      </c>
      <c r="K16" s="5" t="n">
        <v>225000000</v>
      </c>
    </row>
    <row r="17">
      <c r="A17" s="4" t="inlineStr">
        <is>
          <t>HutchMed Warrants [Member]</t>
        </is>
      </c>
    </row>
    <row r="18">
      <c r="A18" s="3" t="inlineStr">
        <is>
          <t>Equity [Line Items]</t>
        </is>
      </c>
    </row>
    <row r="19">
      <c r="A19" s="4" t="inlineStr">
        <is>
          <t>Warrants to purchase shares of common stock</t>
        </is>
      </c>
      <c r="E19" s="5" t="n">
        <v>5653000</v>
      </c>
    </row>
    <row r="20">
      <c r="A20" s="4" t="inlineStr">
        <is>
          <t>Warrants to exercise common stock</t>
        </is>
      </c>
      <c r="E20" s="8" t="n">
        <v>11.5</v>
      </c>
    </row>
    <row r="21">
      <c r="A21" s="4" t="inlineStr">
        <is>
          <t>Number of shares purchasable reduced upon condition</t>
        </is>
      </c>
      <c r="E21" s="5" t="n">
        <v>2826500</v>
      </c>
    </row>
    <row r="22">
      <c r="A22" s="4" t="inlineStr">
        <is>
          <t>Warrant liability</t>
        </is>
      </c>
      <c r="E22" s="6" t="n">
        <v>13000000</v>
      </c>
    </row>
    <row r="23">
      <c r="A23" s="4" t="inlineStr">
        <is>
          <t>RPI Purchase Agreement [Member]</t>
        </is>
      </c>
    </row>
    <row r="24">
      <c r="A24" s="3" t="inlineStr">
        <is>
          <t>Equity [Line Items]</t>
        </is>
      </c>
    </row>
    <row r="25">
      <c r="A25" s="4" t="inlineStr">
        <is>
          <t>Proceeds from issuance of common stock, net of commissions</t>
        </is>
      </c>
      <c r="F25" s="6" t="n">
        <v>50000000</v>
      </c>
    </row>
    <row r="26">
      <c r="A26" s="4" t="inlineStr">
        <is>
          <t>Warrants to exercise common stock</t>
        </is>
      </c>
      <c r="C26" s="6" t="n">
        <v>20</v>
      </c>
      <c r="G26" s="6" t="n">
        <v>20</v>
      </c>
    </row>
    <row r="27">
      <c r="A27" s="4" t="inlineStr">
        <is>
          <t>RPI Purchase Agreement [Member] | Maximum [Member]</t>
        </is>
      </c>
    </row>
    <row r="28">
      <c r="A28" s="3" t="inlineStr">
        <is>
          <t>Equity [Line Items]</t>
        </is>
      </c>
    </row>
    <row r="29">
      <c r="A29" s="4" t="inlineStr">
        <is>
          <t>Warrants to purchase shares of common stock</t>
        </is>
      </c>
      <c r="C29" s="5" t="n">
        <v>2500000</v>
      </c>
      <c r="G29" s="5" t="n">
        <v>2500000</v>
      </c>
    </row>
    <row r="30">
      <c r="A30" s="4" t="inlineStr">
        <is>
          <t>Series A Convertible Preferred Stock [Member]</t>
        </is>
      </c>
    </row>
    <row r="31">
      <c r="A31" s="3" t="inlineStr">
        <is>
          <t>Equity [Line Items]</t>
        </is>
      </c>
    </row>
    <row r="32">
      <c r="A32" s="4" t="inlineStr">
        <is>
          <t>Preferred stock, shares outstanding</t>
        </is>
      </c>
      <c r="H32" s="5" t="n">
        <v>337800</v>
      </c>
      <c r="J32" s="5" t="n">
        <v>337800</v>
      </c>
      <c r="L32" s="5" t="n">
        <v>337800</v>
      </c>
    </row>
    <row r="33">
      <c r="A33" s="4" t="inlineStr">
        <is>
          <t>Preferred stock, voting rights</t>
        </is>
      </c>
      <c r="H33" s="4" t="inlineStr">
        <is>
          <t>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t>
        </is>
      </c>
    </row>
    <row r="34">
      <c r="A34" s="4" t="inlineStr">
        <is>
          <t>Liquidation preference per share</t>
        </is>
      </c>
      <c r="H34" s="11" t="n">
        <v>0.001</v>
      </c>
      <c r="J34" s="11" t="n">
        <v>0.001</v>
      </c>
    </row>
    <row r="35">
      <c r="A35" s="4" t="inlineStr">
        <is>
          <t>Percentage of conversion restriction upon holder of convertible preferred stock shares</t>
        </is>
      </c>
      <c r="H35" s="4" t="inlineStr">
        <is>
          <t>9.99%</t>
        </is>
      </c>
    </row>
    <row r="36">
      <c r="A36" s="4" t="inlineStr">
        <is>
          <t>Conversion of stock notice period</t>
        </is>
      </c>
      <c r="H36" s="4" t="inlineStr">
        <is>
          <t>61 days</t>
        </is>
      </c>
    </row>
    <row r="37">
      <c r="A37" s="4" t="inlineStr">
        <is>
          <t>Number of common shares convertible for each share of convertible preferred stock</t>
        </is>
      </c>
      <c r="H37" s="5" t="n">
        <v>10</v>
      </c>
      <c r="J37" s="5" t="n">
        <v>10</v>
      </c>
    </row>
    <row r="38">
      <c r="A38" s="4" t="inlineStr">
        <is>
          <t>Preferred Stock [Member]</t>
        </is>
      </c>
    </row>
    <row r="39">
      <c r="A39" s="3" t="inlineStr">
        <is>
          <t>Equity [Line Items]</t>
        </is>
      </c>
    </row>
    <row r="40">
      <c r="A40" s="4" t="inlineStr">
        <is>
          <t>Issuance of Series A Convertible Preferred Stock, net of commissions and beneficial conversion charge, Shares</t>
        </is>
      </c>
      <c r="F40" s="5" t="n">
        <v>12200</v>
      </c>
    </row>
    <row r="41">
      <c r="A41" s="4" t="inlineStr">
        <is>
          <t>ATM Sale Agreement [Member]</t>
        </is>
      </c>
    </row>
    <row r="42">
      <c r="A42" s="3" t="inlineStr">
        <is>
          <t>Equity [Line Items]</t>
        </is>
      </c>
    </row>
    <row r="43">
      <c r="A43" s="4" t="inlineStr">
        <is>
          <t>Common stock shares issued</t>
        </is>
      </c>
      <c r="H43" s="5" t="n">
        <v>1473158</v>
      </c>
      <c r="J43" s="5" t="n">
        <v>5314135</v>
      </c>
    </row>
    <row r="44">
      <c r="A44" s="4" t="inlineStr">
        <is>
          <t>Sale of common stock, price per share</t>
        </is>
      </c>
      <c r="H44" s="8" t="n">
        <v>1.82</v>
      </c>
      <c r="J44" s="8" t="n">
        <v>1.82</v>
      </c>
    </row>
    <row r="45">
      <c r="A45" s="4" t="inlineStr">
        <is>
          <t>Sale of stock, consideration received on transaction</t>
        </is>
      </c>
      <c r="H45" s="6" t="n">
        <v>2400000</v>
      </c>
    </row>
    <row r="46">
      <c r="A46" s="4" t="inlineStr">
        <is>
          <t>Proceeds from issuance of common stock, net of commissions</t>
        </is>
      </c>
      <c r="H46" s="5" t="n">
        <v>18300000</v>
      </c>
    </row>
    <row r="47">
      <c r="A47" s="4" t="inlineStr">
        <is>
          <t>Issuance costs</t>
        </is>
      </c>
      <c r="H47" s="5" t="n">
        <v>600000</v>
      </c>
    </row>
    <row r="48">
      <c r="A48" s="4" t="inlineStr">
        <is>
          <t>IPO [Member]</t>
        </is>
      </c>
    </row>
    <row r="49">
      <c r="A49" s="3" t="inlineStr">
        <is>
          <t>Equity [Line Items]</t>
        </is>
      </c>
    </row>
    <row r="50">
      <c r="A50" s="4" t="inlineStr">
        <is>
          <t>Common stock shares issued</t>
        </is>
      </c>
      <c r="D50" s="5" t="n">
        <v>56666667</v>
      </c>
    </row>
    <row r="51">
      <c r="A51" s="4" t="inlineStr">
        <is>
          <t>Sale of common stock, price per share</t>
        </is>
      </c>
      <c r="D51" s="8" t="n">
        <v>1.5</v>
      </c>
    </row>
    <row r="52">
      <c r="A52" s="4" t="inlineStr">
        <is>
          <t>Sale of stock, consideration received on transaction</t>
        </is>
      </c>
      <c r="D52" s="6" t="n">
        <v>79500000</v>
      </c>
    </row>
    <row r="53">
      <c r="A53" s="4" t="inlineStr">
        <is>
          <t>Issuance of common stock, Value</t>
        </is>
      </c>
      <c r="H53" s="6" t="n">
        <v>937300000</v>
      </c>
    </row>
    <row r="54">
      <c r="A54" s="4" t="inlineStr">
        <is>
          <t>Jefferies LLC [Member] | ATM Sale Agreement [Member]</t>
        </is>
      </c>
    </row>
    <row r="55">
      <c r="A55" s="3" t="inlineStr">
        <is>
          <t>Equity [Line Items]</t>
        </is>
      </c>
    </row>
    <row r="56">
      <c r="A56" s="4" t="inlineStr">
        <is>
          <t>Company common stock aggregate offering price</t>
        </is>
      </c>
      <c r="B56" s="6" t="n">
        <v>200000000</v>
      </c>
    </row>
    <row r="57">
      <c r="A57" s="4" t="inlineStr">
        <is>
          <t>Commission proceeds from sale</t>
        </is>
      </c>
      <c r="B57" s="4" t="inlineStr">
        <is>
          <t>3.00%</t>
        </is>
      </c>
    </row>
    <row r="58">
      <c r="A58" s="4" t="inlineStr">
        <is>
          <t>Common Stock [Member]</t>
        </is>
      </c>
    </row>
    <row r="59">
      <c r="A59" s="3" t="inlineStr">
        <is>
          <t>Equity [Line Items]</t>
        </is>
      </c>
    </row>
    <row r="60">
      <c r="A60" s="4" t="inlineStr">
        <is>
          <t>Common stock, shares authorized</t>
        </is>
      </c>
      <c r="H60" s="5" t="n">
        <v>225000000</v>
      </c>
      <c r="J60" s="5" t="n">
        <v>225000000</v>
      </c>
      <c r="L60" s="5" t="n">
        <v>150000000</v>
      </c>
    </row>
    <row r="61">
      <c r="A61" s="4" t="inlineStr">
        <is>
          <t>Issuance of common stock upon exercise of stock options, Share</t>
        </is>
      </c>
      <c r="H61" s="5" t="n">
        <v>58139825</v>
      </c>
    </row>
    <row r="62">
      <c r="A62" s="4" t="inlineStr">
        <is>
          <t>Issuance of common stock, Value</t>
        </is>
      </c>
      <c r="H62" s="6" t="n">
        <v>6000</v>
      </c>
    </row>
    <row r="63">
      <c r="A63" s="4" t="inlineStr">
        <is>
          <t>Issuance of Series A Convertible Preferred Stock, net of commissions and beneficial conversion charge, Shares</t>
        </is>
      </c>
      <c r="F63" s="5" t="n">
        <v>122000</v>
      </c>
    </row>
    <row r="64">
      <c r="A64" s="4" t="inlineStr">
        <is>
          <t>Additional Paid-In Capital [Member]</t>
        </is>
      </c>
    </row>
    <row r="65">
      <c r="A65" s="3" t="inlineStr">
        <is>
          <t>Equity [Line Items]</t>
        </is>
      </c>
    </row>
    <row r="66">
      <c r="A66" s="4" t="inlineStr">
        <is>
          <t>Issuance of common stock, Value</t>
        </is>
      </c>
      <c r="H66" s="6" t="n">
        <v>81822000</v>
      </c>
    </row>
    <row r="67">
      <c r="A67" s="4" t="inlineStr">
        <is>
          <t>Additional Paid-In Capital [Member] | RPI Purchase Agreement [Member]</t>
        </is>
      </c>
    </row>
    <row r="68">
      <c r="A68" s="3" t="inlineStr">
        <is>
          <t>Equity [Line Items]</t>
        </is>
      </c>
    </row>
    <row r="69">
      <c r="A69" s="4" t="inlineStr">
        <is>
          <t>Proceeds from sale of equity securities fair value</t>
        </is>
      </c>
      <c r="G69" s="6" t="n">
        <v>8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Equity - Schedule of Fair Value of Warrant Liability (Details) $ in Thousands</t>
        </is>
      </c>
      <c r="B1" s="2" t="inlineStr">
        <is>
          <t>3 Months Ended</t>
        </is>
      </c>
    </row>
    <row r="2">
      <c r="B2" s="2" t="inlineStr">
        <is>
          <t>Mar. 31, 2022USD ($)</t>
        </is>
      </c>
    </row>
    <row r="3">
      <c r="A3" s="3" t="inlineStr">
        <is>
          <t>Equity [Abstract]</t>
        </is>
      </c>
    </row>
    <row r="4">
      <c r="A4" s="4" t="inlineStr">
        <is>
          <t>Fair value at Inception</t>
        </is>
      </c>
      <c r="B4" s="6" t="n">
        <v>1930</v>
      </c>
    </row>
    <row r="5">
      <c r="A5" s="4" t="inlineStr">
        <is>
          <t>Decrease in fair value</t>
        </is>
      </c>
      <c r="B5" s="5" t="n">
        <v>-1350</v>
      </c>
    </row>
    <row r="6">
      <c r="A6" s="4" t="inlineStr">
        <is>
          <t>Fair value at September 30, 2021</t>
        </is>
      </c>
      <c r="B6" s="6" t="n">
        <v>5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Deficit) Equity - Summary of Key Assumptions Used to Value Warrant (Details) - HutchMed Warrant [Member] - $ / shares</t>
        </is>
      </c>
      <c r="B1" s="2" t="inlineStr">
        <is>
          <t>Aug. 07, 2021</t>
        </is>
      </c>
      <c r="C1" s="2" t="inlineStr">
        <is>
          <t>Mar. 31, 2022</t>
        </is>
      </c>
    </row>
    <row r="2">
      <c r="A2" s="3" t="inlineStr">
        <is>
          <t>Equity [Line Items]</t>
        </is>
      </c>
    </row>
    <row r="3">
      <c r="A3" s="4" t="inlineStr">
        <is>
          <t>Risk-free interest rate</t>
        </is>
      </c>
      <c r="B3" s="4" t="inlineStr">
        <is>
          <t>0.60%</t>
        </is>
      </c>
      <c r="C3" s="4" t="inlineStr">
        <is>
          <t>2.42%</t>
        </is>
      </c>
    </row>
    <row r="4">
      <c r="A4" s="4" t="inlineStr">
        <is>
          <t>Expected term (in years)</t>
        </is>
      </c>
      <c r="B4" s="4" t="inlineStr">
        <is>
          <t>4 years</t>
        </is>
      </c>
      <c r="C4" s="4" t="inlineStr">
        <is>
          <t>3 years 4 months 9 days</t>
        </is>
      </c>
    </row>
    <row r="5">
      <c r="A5" s="4" t="inlineStr">
        <is>
          <t>Expected volatility of underlying stock</t>
        </is>
      </c>
      <c r="B5" s="4" t="inlineStr">
        <is>
          <t>70.00%</t>
        </is>
      </c>
      <c r="C5" s="4" t="inlineStr">
        <is>
          <t>80.00%</t>
        </is>
      </c>
    </row>
    <row r="6">
      <c r="A6" s="4" t="inlineStr">
        <is>
          <t>Expected dividend yield</t>
        </is>
      </c>
      <c r="B6" s="4" t="inlineStr">
        <is>
          <t>0.00%</t>
        </is>
      </c>
      <c r="C6" s="4" t="inlineStr">
        <is>
          <t>0.00%</t>
        </is>
      </c>
    </row>
    <row r="7">
      <c r="A7" s="4" t="inlineStr">
        <is>
          <t>Stock price</t>
        </is>
      </c>
      <c r="B7" s="8" t="n">
        <v>6.47</v>
      </c>
      <c r="C7" s="8"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Additional Information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Aug. 16, 2021</t>
        </is>
      </c>
    </row>
    <row r="3">
      <c r="A3" s="3" t="inlineStr">
        <is>
          <t>Share-based Compensation Arrangement by Share-based Payment Award [Line Items]</t>
        </is>
      </c>
    </row>
    <row r="4">
      <c r="A4" s="4" t="inlineStr">
        <is>
          <t>Weighted Average Exercise Price per Share, Exercisable</t>
        </is>
      </c>
      <c r="B4" s="8" t="n">
        <v>14.14</v>
      </c>
      <c r="E4" s="8" t="n">
        <v>5.12</v>
      </c>
    </row>
    <row r="5">
      <c r="A5" s="4" t="inlineStr">
        <is>
          <t>Share-based compensation expense</t>
        </is>
      </c>
      <c r="B5" s="6" t="n">
        <v>5289</v>
      </c>
      <c r="C5" s="6" t="n">
        <v>7015</v>
      </c>
    </row>
    <row r="6">
      <c r="A6" s="4" t="inlineStr">
        <is>
          <t>Stock-based compensation expense related to stock options, restricted stock, shares issued and shares granted to non-employee directors</t>
        </is>
      </c>
      <c r="B6" s="6" t="n">
        <v>5289</v>
      </c>
      <c r="C6" s="6" t="n">
        <v>7015</v>
      </c>
    </row>
    <row r="7">
      <c r="A7" s="4" t="inlineStr">
        <is>
          <t>Weighted-average fair value of options granted</t>
        </is>
      </c>
      <c r="B7" s="8" t="n">
        <v>0.91</v>
      </c>
      <c r="C7" s="8" t="n">
        <v>6.75</v>
      </c>
    </row>
    <row r="8">
      <c r="A8" s="4" t="inlineStr">
        <is>
          <t>Unrecognized compensation cost</t>
        </is>
      </c>
      <c r="B8" s="6" t="n">
        <v>29000</v>
      </c>
    </row>
    <row r="9">
      <c r="A9" s="4" t="inlineStr">
        <is>
          <t>Expected weighted average period for recognition of compensation cost</t>
        </is>
      </c>
      <c r="B9" s="4" t="inlineStr">
        <is>
          <t>2 years 8 months 26 days</t>
        </is>
      </c>
    </row>
    <row r="10">
      <c r="A10" s="4" t="inlineStr">
        <is>
          <t>Common Stock [Member]</t>
        </is>
      </c>
    </row>
    <row r="11">
      <c r="A11" s="3" t="inlineStr">
        <is>
          <t>Share-based Compensation Arrangement by Share-based Payment Award [Line Items]</t>
        </is>
      </c>
    </row>
    <row r="12">
      <c r="A12" s="4" t="inlineStr">
        <is>
          <t>Aggregate number of stock granted to purchase</t>
        </is>
      </c>
      <c r="D12" s="5" t="n">
        <v>248366</v>
      </c>
    </row>
    <row r="13">
      <c r="A13" s="4" t="inlineStr">
        <is>
          <t>Restricted Stock Units</t>
        </is>
      </c>
    </row>
    <row r="14">
      <c r="A14" s="3" t="inlineStr">
        <is>
          <t>Share-based Compensation Arrangement by Share-based Payment Award [Line Items]</t>
        </is>
      </c>
    </row>
    <row r="15">
      <c r="A15" s="4" t="inlineStr">
        <is>
          <t>Aggregate number of stock granted to purchase</t>
        </is>
      </c>
      <c r="D15" s="5" t="n">
        <v>106955</v>
      </c>
    </row>
    <row r="16">
      <c r="A16" s="4" t="inlineStr">
        <is>
          <t>Weighted Average Exercise Price per Share, Exercisable</t>
        </is>
      </c>
      <c r="E16" s="8" t="n">
        <v>5.08</v>
      </c>
    </row>
    <row r="17">
      <c r="A17" s="4" t="inlineStr">
        <is>
          <t>Share-based compensation expense</t>
        </is>
      </c>
      <c r="B17" s="6" t="n">
        <v>5300</v>
      </c>
      <c r="C17" s="6" t="n">
        <v>7000</v>
      </c>
    </row>
    <row r="18">
      <c r="A18" s="4" t="inlineStr">
        <is>
          <t>Stock-based compensation expense related to stock options, restricted stock, shares issued and shares granted to non-employee directors</t>
        </is>
      </c>
      <c r="B18" s="6" t="n">
        <v>5300</v>
      </c>
      <c r="C18" s="5" t="n">
        <v>7000</v>
      </c>
    </row>
    <row r="19">
      <c r="A19" s="4" t="inlineStr">
        <is>
          <t>Service Based RSU [Member]</t>
        </is>
      </c>
    </row>
    <row r="20">
      <c r="A20" s="3" t="inlineStr">
        <is>
          <t>Share-based Compensation Arrangement by Share-based Payment Award [Line Items]</t>
        </is>
      </c>
    </row>
    <row r="21">
      <c r="A21" s="4" t="inlineStr">
        <is>
          <t>Expected weighted average period for recognition of compensation cost</t>
        </is>
      </c>
      <c r="B21" s="4" t="inlineStr">
        <is>
          <t>1 year 11 months 1 day</t>
        </is>
      </c>
    </row>
    <row r="22">
      <c r="A22" s="4" t="inlineStr">
        <is>
          <t>Restricted stock units outstanding</t>
        </is>
      </c>
      <c r="B22" s="5" t="n">
        <v>88000</v>
      </c>
    </row>
    <row r="23">
      <c r="A23" s="4" t="inlineStr">
        <is>
          <t>Compensation expense was recognized</t>
        </is>
      </c>
      <c r="B23" s="6" t="n">
        <v>1300</v>
      </c>
      <c r="C23" s="6" t="n">
        <v>1100</v>
      </c>
    </row>
    <row r="24">
      <c r="A24" s="4" t="inlineStr">
        <is>
          <t>Unrecognized compensation cost</t>
        </is>
      </c>
      <c r="B24" s="6" t="n">
        <v>10300</v>
      </c>
    </row>
    <row r="25">
      <c r="A25" s="4" t="inlineStr">
        <is>
          <t>Service Based RSU [Member] | Executives and employees [Member]</t>
        </is>
      </c>
    </row>
    <row r="26">
      <c r="A26" s="3" t="inlineStr">
        <is>
          <t>Share-based Compensation Arrangement by Share-based Payment Award [Line Items]</t>
        </is>
      </c>
    </row>
    <row r="27">
      <c r="A27" s="4" t="inlineStr">
        <is>
          <t>Restricted stock units outstanding</t>
        </is>
      </c>
      <c r="B27" s="5" t="n">
        <v>87500</v>
      </c>
    </row>
    <row r="28">
      <c r="A28" s="4" t="inlineStr">
        <is>
          <t>Service Based RSU [Member] | Executive and Employee [Member] | Vesting Period 1 [Member]</t>
        </is>
      </c>
    </row>
    <row r="29">
      <c r="A29" s="3" t="inlineStr">
        <is>
          <t>Share-based Compensation Arrangement by Share-based Payment Award [Line Items]</t>
        </is>
      </c>
    </row>
    <row r="30">
      <c r="A30" s="4" t="inlineStr">
        <is>
          <t>Vesting percentage</t>
        </is>
      </c>
      <c r="B30" s="4" t="inlineStr">
        <is>
          <t>2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hare-based compensation expense</t>
        </is>
      </c>
      <c r="B4" s="6" t="n">
        <v>5289</v>
      </c>
      <c r="C4" s="6" t="n">
        <v>7015</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1792</v>
      </c>
      <c r="C7" s="5" t="n">
        <v>2230</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6" t="n">
        <v>3497</v>
      </c>
      <c r="C10" s="6" t="n">
        <v>47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ssumptions Used in Applying Pricing Model (Detail) - Employee Stock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2.10%</t>
        </is>
      </c>
      <c r="C4" s="4" t="inlineStr">
        <is>
          <t>0.40%</t>
        </is>
      </c>
    </row>
    <row r="5">
      <c r="A5" s="4" t="inlineStr">
        <is>
          <t>Expected life of options</t>
        </is>
      </c>
      <c r="B5" s="4" t="inlineStr">
        <is>
          <t>5 years 11 months 15 days</t>
        </is>
      </c>
      <c r="C5" s="4" t="inlineStr">
        <is>
          <t>6 years</t>
        </is>
      </c>
    </row>
    <row r="6">
      <c r="A6" s="4" t="inlineStr">
        <is>
          <t>Expected volatility of underlying stock</t>
        </is>
      </c>
      <c r="B6" s="4" t="inlineStr">
        <is>
          <t>72.80%</t>
        </is>
      </c>
      <c r="C6" s="4" t="inlineStr">
        <is>
          <t>70.5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 Activity (Detail) - USD ($) $ / shares in Units, shares in Thousands, $ in Thousands</t>
        </is>
      </c>
      <c r="B1" s="2" t="inlineStr">
        <is>
          <t>3 Months Ended</t>
        </is>
      </c>
    </row>
    <row r="2">
      <c r="B2" s="2" t="inlineStr">
        <is>
          <t>Mar. 31, 2022</t>
        </is>
      </c>
      <c r="C2" s="2" t="inlineStr">
        <is>
          <t>Aug. 16, 2021</t>
        </is>
      </c>
    </row>
    <row r="3">
      <c r="A3" s="3" t="inlineStr">
        <is>
          <t>Share-based Compensation Arrangement by Share-based Payment Award, Options, Outstanding [Roll Forward]</t>
        </is>
      </c>
    </row>
    <row r="4">
      <c r="A4" s="4" t="inlineStr">
        <is>
          <t>Number of Options, Outstanding, Beginning balance</t>
        </is>
      </c>
      <c r="B4" s="5" t="n">
        <v>12946</v>
      </c>
    </row>
    <row r="5">
      <c r="A5" s="4" t="inlineStr">
        <is>
          <t>Number of Options, Granted</t>
        </is>
      </c>
      <c r="B5" s="5" t="n">
        <v>4284</v>
      </c>
    </row>
    <row r="6">
      <c r="A6" s="4" t="inlineStr">
        <is>
          <t>Number of Options, Exercised</t>
        </is>
      </c>
      <c r="B6" s="5" t="n">
        <v>0</v>
      </c>
    </row>
    <row r="7">
      <c r="A7" s="4" t="inlineStr">
        <is>
          <t>Number of Options, Forfeited</t>
        </is>
      </c>
      <c r="B7" s="5" t="n">
        <v>-1583</v>
      </c>
    </row>
    <row r="8">
      <c r="A8" s="4" t="inlineStr">
        <is>
          <t>Number of Options, Outstanding, Ending balance</t>
        </is>
      </c>
      <c r="B8" s="5" t="n">
        <v>15647</v>
      </c>
    </row>
    <row r="9">
      <c r="A9" s="4" t="inlineStr">
        <is>
          <t>Number of Options, Exercisable</t>
        </is>
      </c>
      <c r="B9" s="5" t="n">
        <v>5923</v>
      </c>
    </row>
    <row r="10">
      <c r="A10" s="4" t="inlineStr">
        <is>
          <t>Weighted Average Exercise Price per Share, Outstanding, Beginning balance</t>
        </is>
      </c>
      <c r="B10" s="8" t="n">
        <v>11.61</v>
      </c>
    </row>
    <row r="11">
      <c r="A11" s="4" t="inlineStr">
        <is>
          <t>Weighted Average Exercise Price per Share, Granted</t>
        </is>
      </c>
      <c r="B11" s="12" t="n">
        <v>1.41</v>
      </c>
    </row>
    <row r="12">
      <c r="A12" s="4" t="inlineStr">
        <is>
          <t>Weighted Average Exercise Price per Share, Exercised</t>
        </is>
      </c>
      <c r="B12" s="5" t="n">
        <v>0</v>
      </c>
    </row>
    <row r="13">
      <c r="A13" s="4" t="inlineStr">
        <is>
          <t>Weighted Average Exercise Price per Share, Forfeited</t>
        </is>
      </c>
      <c r="B13" s="12" t="n">
        <v>10.82</v>
      </c>
    </row>
    <row r="14">
      <c r="A14" s="4" t="inlineStr">
        <is>
          <t>Weighted Average Exercise Price per Share, Outstanding, Ending balance</t>
        </is>
      </c>
      <c r="B14" s="12" t="n">
        <v>8.890000000000001</v>
      </c>
    </row>
    <row r="15">
      <c r="A15" s="4" t="inlineStr">
        <is>
          <t>Weighted Average Exercise Price per Share, Exercisable</t>
        </is>
      </c>
      <c r="B15" s="8" t="n">
        <v>14.14</v>
      </c>
      <c r="C15" s="8" t="n">
        <v>5.12</v>
      </c>
    </row>
    <row r="16">
      <c r="A16" s="4" t="inlineStr">
        <is>
          <t>Weighted Average Remaining Contractual Term (In Years), Outstanding</t>
        </is>
      </c>
      <c r="B16" s="4" t="inlineStr">
        <is>
          <t>7 years 7 months 9 days</t>
        </is>
      </c>
    </row>
    <row r="17">
      <c r="A17" s="4" t="inlineStr">
        <is>
          <t>Weighted Average Remaining Contractual Term (In Years), Exercisable</t>
        </is>
      </c>
      <c r="B17" s="4" t="inlineStr">
        <is>
          <t>5 years 7 days</t>
        </is>
      </c>
    </row>
    <row r="18">
      <c r="A18" s="4" t="inlineStr">
        <is>
          <t>Aggregate Intrinsic Value, Outstanding</t>
        </is>
      </c>
      <c r="B18" s="6" t="n">
        <v>0</v>
      </c>
    </row>
    <row r="19">
      <c r="A19" s="4" t="inlineStr">
        <is>
          <t>Aggregate Intrinsic Value, Exercisable</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2USD ($)</t>
        </is>
      </c>
    </row>
    <row r="3">
      <c r="A3" s="4" t="inlineStr">
        <is>
          <t>Commissions And Offering Costs</t>
        </is>
      </c>
      <c r="B3" s="6" t="n">
        <v>50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 Based Restricted Stock Units (Detail) - Service Based RSU [Member] shares in Thousand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utstanding Shares, Beginning Balance | shares</t>
        </is>
      </c>
      <c r="B4" s="5" t="n">
        <v>2222</v>
      </c>
    </row>
    <row r="5">
      <c r="A5" s="4" t="inlineStr">
        <is>
          <t>Number of Shares, Granted | shares</t>
        </is>
      </c>
      <c r="B5" s="5" t="n">
        <v>88</v>
      </c>
    </row>
    <row r="6">
      <c r="A6" s="4" t="inlineStr">
        <is>
          <t>Number of Shares, Vested | shares</t>
        </is>
      </c>
      <c r="B6" s="5" t="n">
        <v>-277</v>
      </c>
    </row>
    <row r="7">
      <c r="A7" s="4" t="inlineStr">
        <is>
          <t>Number of Shares, Forfeited | shares</t>
        </is>
      </c>
      <c r="B7" s="5" t="n">
        <v>-345</v>
      </c>
    </row>
    <row r="8">
      <c r="A8" s="4" t="inlineStr">
        <is>
          <t>Number of Outstanding Shares, Ending Balance | shares</t>
        </is>
      </c>
      <c r="B8" s="5" t="n">
        <v>1688</v>
      </c>
    </row>
    <row r="9">
      <c r="A9" s="4" t="inlineStr">
        <is>
          <t>Weighted Average Grant Date Fair Value, Beginning Balance | $ / shares</t>
        </is>
      </c>
      <c r="B9" s="8" t="n">
        <v>8.699999999999999</v>
      </c>
    </row>
    <row r="10">
      <c r="A10" s="4" t="inlineStr">
        <is>
          <t>Weighted Average Grant Date Fair Value, Granted | $ / shares</t>
        </is>
      </c>
      <c r="B10" s="12" t="n">
        <v>1.41</v>
      </c>
    </row>
    <row r="11">
      <c r="A11" s="4" t="inlineStr">
        <is>
          <t>Weighted Average Grant Date Fair Value, Vested | $ / shares</t>
        </is>
      </c>
      <c r="B11" s="12" t="n">
        <v>13.58</v>
      </c>
    </row>
    <row r="12">
      <c r="A12" s="4" t="inlineStr">
        <is>
          <t>Weighted Average Grant Date Fair Value, Forfeited | $ / shares</t>
        </is>
      </c>
      <c r="B12" s="12" t="n">
        <v>7.98</v>
      </c>
    </row>
    <row r="13">
      <c r="A13" s="4" t="inlineStr">
        <is>
          <t>Weighted Average Grant Date Fair Value, Ending Balance | $ / shares</t>
        </is>
      </c>
      <c r="B13" s="8" t="n">
        <v>7.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55505</v>
      </c>
      <c r="C4" s="6" t="n">
        <v>-70274</v>
      </c>
    </row>
    <row r="5">
      <c r="A5" s="4" t="inlineStr">
        <is>
          <t>Weighted average shares outstanding</t>
        </is>
      </c>
      <c r="B5" s="5" t="n">
        <v>144201</v>
      </c>
      <c r="C5" s="5" t="n">
        <v>101790</v>
      </c>
    </row>
    <row r="6">
      <c r="A6" s="4" t="inlineStr">
        <is>
          <t>Basic and diluted loss per share allocable to common stockholders</t>
        </is>
      </c>
      <c r="B6" s="8" t="n">
        <v>-0.38</v>
      </c>
      <c r="C6" s="8" t="n">
        <v>-0.68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quivalents from Calculation of Diluted Loss Per Share Attributable to Common Stockholders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excluded from the calculation of diluted loss per share</t>
        </is>
      </c>
      <c r="B4" s="5" t="n">
        <v>28988</v>
      </c>
      <c r="C4" s="5" t="n">
        <v>19649</v>
      </c>
    </row>
    <row r="5">
      <c r="A5" s="4" t="inlineStr">
        <is>
          <t>Employee Stock Option [Member]</t>
        </is>
      </c>
    </row>
    <row r="6">
      <c r="A6" s="3" t="inlineStr">
        <is>
          <t>Antidilutive Securities Excluded From Computation Of Earnings Per Share [Line Items]</t>
        </is>
      </c>
    </row>
    <row r="7">
      <c r="A7" s="4" t="inlineStr">
        <is>
          <t>Common stock equivalents excluded from the calculation of diluted loss per share</t>
        </is>
      </c>
      <c r="B7" s="5" t="n">
        <v>15647</v>
      </c>
      <c r="C7" s="5" t="n">
        <v>12316</v>
      </c>
    </row>
    <row r="8">
      <c r="A8" s="4" t="inlineStr">
        <is>
          <t>Restricted Stock Units [Member]</t>
        </is>
      </c>
    </row>
    <row r="9">
      <c r="A9" s="3" t="inlineStr">
        <is>
          <t>Antidilutive Securities Excluded From Computation Of Earnings Per Share [Line Items]</t>
        </is>
      </c>
    </row>
    <row r="10">
      <c r="A10" s="4" t="inlineStr">
        <is>
          <t>Common stock equivalents excluded from the calculation of diluted loss per share</t>
        </is>
      </c>
      <c r="B10" s="5" t="n">
        <v>1688</v>
      </c>
      <c r="C10" s="5" t="n">
        <v>1424</v>
      </c>
    </row>
    <row r="11">
      <c r="A11" s="4" t="inlineStr">
        <is>
          <t>Shares Issuable Under Employee Stock Purchase Plan [Member]</t>
        </is>
      </c>
    </row>
    <row r="12">
      <c r="A12" s="3" t="inlineStr">
        <is>
          <t>Antidilutive Securities Excluded From Computation Of Earnings Per Share [Line Items]</t>
        </is>
      </c>
    </row>
    <row r="13">
      <c r="A13" s="4" t="inlineStr">
        <is>
          <t>Common stock equivalents excluded from the calculation of diluted loss per share</t>
        </is>
      </c>
      <c r="B13" s="5" t="n">
        <v>122</v>
      </c>
      <c r="C13" s="5" t="n">
        <v>31</v>
      </c>
    </row>
    <row r="14">
      <c r="A14" s="4" t="inlineStr">
        <is>
          <t>Series A Preferred Stock (if converted) [Member]</t>
        </is>
      </c>
    </row>
    <row r="15">
      <c r="A15" s="3" t="inlineStr">
        <is>
          <t>Antidilutive Securities Excluded From Computation Of Earnings Per Share [Line Items]</t>
        </is>
      </c>
    </row>
    <row r="16">
      <c r="A16" s="4" t="inlineStr">
        <is>
          <t>Common stock equivalents excluded from the calculation of diluted loss per share</t>
        </is>
      </c>
      <c r="B16" s="5" t="n">
        <v>3378</v>
      </c>
      <c r="C16" s="5" t="n">
        <v>3378</v>
      </c>
    </row>
    <row r="17">
      <c r="A17" s="4" t="inlineStr">
        <is>
          <t>Warrants [Member]</t>
        </is>
      </c>
    </row>
    <row r="18">
      <c r="A18" s="3" t="inlineStr">
        <is>
          <t>Antidilutive Securities Excluded From Computation Of Earnings Per Share [Line Items]</t>
        </is>
      </c>
    </row>
    <row r="19">
      <c r="A19" s="4" t="inlineStr">
        <is>
          <t>Common stock equivalents excluded from the calculation of diluted loss per share</t>
        </is>
      </c>
      <c r="B19" s="5" t="n">
        <v>8153</v>
      </c>
      <c r="C19" s="5" t="n">
        <v>2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bsequent Events - Additional Information (Details) - $ / shares</t>
        </is>
      </c>
      <c r="B1" s="2" t="inlineStr">
        <is>
          <t>Apr. 01, 2022</t>
        </is>
      </c>
      <c r="C1" s="2" t="inlineStr">
        <is>
          <t>Dec. 31, 2021</t>
        </is>
      </c>
      <c r="D1" s="2" t="inlineStr">
        <is>
          <t>Mar. 31, 2022</t>
        </is>
      </c>
      <c r="E1" s="2" t="inlineStr">
        <is>
          <t>Aug. 16, 2021</t>
        </is>
      </c>
    </row>
    <row r="2">
      <c r="A2" s="3" t="inlineStr">
        <is>
          <t>Subsequent Event [Line Items]</t>
        </is>
      </c>
    </row>
    <row r="3">
      <c r="A3" s="4" t="inlineStr">
        <is>
          <t>Weighted Average Exercise Price per Share, Exercisable</t>
        </is>
      </c>
      <c r="D3" s="8" t="n">
        <v>14.14</v>
      </c>
      <c r="E3" s="8" t="n">
        <v>5.12</v>
      </c>
    </row>
    <row r="4">
      <c r="A4" s="4" t="inlineStr">
        <is>
          <t>Common Stock [Member]</t>
        </is>
      </c>
    </row>
    <row r="5">
      <c r="A5" s="3" t="inlineStr">
        <is>
          <t>Subsequent Event [Line Items]</t>
        </is>
      </c>
    </row>
    <row r="6">
      <c r="A6" s="4" t="inlineStr">
        <is>
          <t>Aggregate number of stock granted to purchase</t>
        </is>
      </c>
      <c r="C6" s="5" t="n">
        <v>248366</v>
      </c>
    </row>
    <row r="7">
      <c r="A7" s="4" t="inlineStr">
        <is>
          <t>Subsequent Event [Member]</t>
        </is>
      </c>
    </row>
    <row r="8">
      <c r="A8" s="3" t="inlineStr">
        <is>
          <t>Subsequent Event [Line Items]</t>
        </is>
      </c>
    </row>
    <row r="9">
      <c r="A9" s="4" t="inlineStr">
        <is>
          <t>Grant date of option</t>
        </is>
      </c>
      <c r="B9" s="4" t="inlineStr">
        <is>
          <t>Apr. 1,
		2022</t>
        </is>
      </c>
    </row>
    <row r="10">
      <c r="A10" s="4" t="inlineStr">
        <is>
          <t>Subsequent Event [Member] | Common Stock [Member]</t>
        </is>
      </c>
    </row>
    <row r="11">
      <c r="A11" s="3" t="inlineStr">
        <is>
          <t>Subsequent Event [Line Items]</t>
        </is>
      </c>
    </row>
    <row r="12">
      <c r="A12" s="4" t="inlineStr">
        <is>
          <t>Weighted Average Exercise Price per Share, Exercisable</t>
        </is>
      </c>
      <c r="B12" s="8" t="n">
        <v>1.14</v>
      </c>
    </row>
    <row r="13">
      <c r="A13" s="4" t="inlineStr">
        <is>
          <t>Subsequent Event [Member] | 2013 Stock Incentive Plan [Member]</t>
        </is>
      </c>
    </row>
    <row r="14">
      <c r="A14" s="3" t="inlineStr">
        <is>
          <t>Subsequent Event [Line Items]</t>
        </is>
      </c>
    </row>
    <row r="15">
      <c r="A15" s="4" t="inlineStr">
        <is>
          <t>Aggregate number of stock granted to purchase</t>
        </is>
      </c>
      <c r="B15" s="5" t="n">
        <v>8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1. The Company Epizyme, Inc. (collectively referred to with its wholly owned, controlled subsidiary, Epizyme Securities Corporation, as “Epizyme” or the “Company”) is a commercial-stage biopharmaceutical company that is committed to rewriting treatment for people with cancer through the discovery, development, and commercialization of novel epigenetic medicines. The Company aspires to change the standard of care for patients and physicians by developing targeted medicines with fundamentally new mechanisms of action directed at specific causes of hematological malignancies and solid tumors. Through March 31, 2022, in addition to revenues from product sales, the Company has raised an aggregate of $ 1,650.2 million to fund its operations. This includes $ 268.8 million of non-equity funding through its collaboration agreements, $ 368.1 million of funding, consisting of $ 150.0 million in equity funding received through agreements with RPI Finance Trust ("RPI"), and $ 218.1 million in debt financing received through a loan agreement with BioPharma Credit Investments V (Master) LP and BPCR Limited Partnership (as transferee of BioPharma Credit Investments V (Master) LP’s interest as a lender) (the "Lenders"), $ 937.3 million from the sale of common stock and series A convertible preferred stock (the “Series A Preferred Stock”) in the Company’s public offerings and at-the-market offerings and $ 76.0 million from the sale of redeemable convertible preferred stock in private financings prior to the Company’s initial public offering in May 2013 . As of March 31, 2022, the Company had $ 199.7 million in cash, cash equivalents and marketable securities. In 2020, the Company’s EZH2 inhibitor, tazemetostat, was approved in the United States as TAZVERIK for the treatment of epithelioid sarcoma ("ES"), and follicular lymphoma ("FL"). Commercial sales of TAZVERIK for the treatment of ES commenced in the first quarter of 2020 and commercial sales of TAZVERIK for the treatment of FL commenced in the end of the second quarter of 2020. The Company commenced active operations in early 2008. Since its inception, the Company has generated an accumulated deficit of $ 1,295.3 million through March 31, 2022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TAZVERIK and of any product candidates that may be approved in the future, the impact of the COVID-19 pandemic on the Company’s business, results of operations, and financial condition, dependence on key personnel, protection of proprietary technology, compliance with government regulations, development by competitors of technological innovations and ability to transition from clinical-stage manufacturing to commercial-stage production, marketing, and sale of products. Operating Cost Reduction In August 2021, the Company implemented a cross-functional reduction of approximately 11 % of its then current workforce under a cost reduction plan. Affected employees were offered separation benefits, including severance payments along with temporary healthcare coverage assistance. The severance and termination-related costs totaled approximately $ 2.0 million, $ 1.6 million of which were recorded as selling general and administrative expenses and $ 0.4 million of which was recorded as research and development expenses in the third quarter of 2021. The Company expects that payments of these costs will be made through August 2022. In March 2022, the Company implemented further reductions of its expenses, including a pipeline reprioritization. Given the breadth of the Company’s then-current tazemetostat clinical development program, the Company decided to discontinued enrollment in its Phase 2 study of tazemetostat in combination with rituximab with FL in the third-line or later treatment settings (SYMPHONY-2, EZH-1401), as well as in its Phase 1/1b basket study evaluating tazemetostat combinations in patients with solid tumors (EZH-1301). The Company has enrolled five patients in the EZH-1401 study and one patient in the EZH-1301 study and plans to continue to follow the patients currently enrolled in each of these two studies. The decision to discontinue these studies was based on evolving market dynamics and a continued focus on optimizing the Company’s investments and eliminating potentially overlapping studies. The Company continues to study tazemetostat in combination with other therapies for both hematologic and solid tumor malignancies, both in ongoing Company-sponsored studies as well as investigator-initiated studies. In addition, as part of the cost reduction plan, the Company implemented a cross-functional workforce reduction of approximately 12 % of the Company’s then-current employees. The severance and termination related costs totaled approximately $ 2.5 million, $ 1.7 million of which were recorded as selling general and administrative expenses and $ 0.8 million of which were recorded as research and development expenses in the first quarter of 2022. The Company expects that payments of these costs will be made through Decemb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1,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March 31, 2022 and 2021 are referred to as the first quarter of 2022 and 2021 , respectively. The results of operations for interim periods are not necessarily indicative of results to be expected for the full year or any other interim period. 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Significant Accounting Policies The significant accounting policies used in preparation of these condensed consolidated financial statements for the three months ended March 31, 2022 are consistent with those discussed in Note 2 to the consolidated financial statements in the Annual Report and are updated below as necessary.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ntinued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in August 2021, implemented further expense reductions in March 2022, and continues to evaluate its costs on an ongoing basis with the intention to streamline such costs. The analysis of the Company’s ability to continue as a going concern for the first quarter of 2022 included consideration of the Company’s current cash needs, including its research and development plans, commercialization activities associated with the continued commercialization of TAZVERIK in the ES and FL indications, its existing debt service obligations, anticipated cost savings resulting from its operational cost reduction plans,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March 31, 2022 will be sufficient to fund current planned operations and capital expenditure requirements and pay our debt service obligations as they become due into the third quarter of 2023, which is at least 12 months from the filing date of this Quarterly Report on Form 10-Q with the SEC. As a result, the Company concluded that it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and the Company could use its capital resources sooner than it expects, in which case the Company would evaluate further reductions in its expenses or obtaining additional financing sooner than it otherwise would, which additional financing may not be available or may only be available on terms that are not acceptable to the Company.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 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 Other Revenue Other revenue consists of revenue from the sales of tazemetostat active pharmaceutical ingredient ("API"), drug product to the Company’s licensees or collaborators and non-cash royalty revenue related to sale of future royalties. The Company recognizes revenue on tazemetostat API and drug product when control has transferred under the terms of each agreement. Cost of Revenues Cost of revenues primarily consists of costs related to the sales of TAZVERIK and sales of tazemetostat API and drug product to the Company’s licensees or collaborators. These costs include materials, labor, manufacturing overhead, amortization of milestone payments, and royalties payable on net sales of TAZVERIK. Cost of revenues for the three months ended March 31, 2021 included approximately $ 0.8 million related to sales of tazemetostat drug product. There were no sales of tazemetostat drug product during the three months ended March 31, 2022 .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Inventory The Company outsources the manufacturing of TAZVERIK and uses contract manufacturers to produce the raw and intermediate materials used in the production of TAZVERIK as well as the finished product. The Company currently has one supplier qualified for each step in the manufacturing process and is in the process of qualifying additional suppliers.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mpany's condensed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 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and comprehensive loss. During 2020 the Company paid a total of $ 50.0 million in milestone payments under its agreement with Eisai, Co., Ltd. (“Eisai”) following regulatory approval of tazemetostat for ES and FL. These regulatory milestones have been capitalized as intangible assets. The following table presents intangible assets as of March 31, 2022 (in thousands):
March 31, 2022 Estimated useful
In-licensed rights $ 50,000 12.2
Less: accumulated amortization ( 8,189 )
Total intangible asset, net $ 41,811 The Company recorded approximately $ 1.0 million in amortization expense related to intangible assets, using the straight-line methodology, during the three months ended March 31, 2022 and March 31, 2021. Estimated future amortization expense for intangible assets for the remainder of the year ended December 31, 2022 is $ 3.2 million and approximately $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mpany's condensed consolidated balance sheets.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s. As a result, the Company performed a recoverability test and determined that the finite-lived intangible assets were recoverable. The Company’s quantitative assessment considered significant assumptions related to estimates of future TAZVERIK sales, offset by direct costs to derive the sales. The estimates of future TAZVERIK sales and associated costs include estimates of significant growth, however, these estimates are uncertain as the product was first launched in the first half of 2020 and due to the uncertainties associated with the ongoing COVID-19 pandemic. Given the limited history of sales and the inherent difficulty in making a long-range forecast, such estimates contain significant uncertainty. If the assumptions regarding forecasted revenue or the costs to derive such revenues prove to be inaccurate, the Company may be required to perform future impairment analyses and record an impairment charge for its intangible asse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26:36Z</dcterms:created>
  <dcterms:modified xmlns:dcterms="http://purl.org/dc/terms/" xmlns:xsi="http://www.w3.org/2001/XMLSchema-instance" xsi:type="dcterms:W3CDTF">2022-05-10T11:26:36Z</dcterms:modified>
</cp:coreProperties>
</file>